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EQU6" sheetId="6" r:id="rId6"/>
    <s:sheet name="CONSOLIDATED STATEMENTS OF CASH" sheetId="7" r:id="rId7"/>
    <s:sheet name="BASIS OF PRESENTATION AND NATUR" sheetId="8" r:id="rId8"/>
    <s:sheet name="SUMMARY OF SIGNIFICANT ACCOUNTI" sheetId="9" r:id="rId9"/>
    <s:sheet name="LIQUIDITY" sheetId="10" r:id="rId10"/>
    <s:sheet name="ACQUISITIONS" sheetId="11" r:id="rId11"/>
    <s:sheet name="RELATED PARTIES" sheetId="12" r:id="rId12"/>
    <s:sheet name="CONCENTRATIONS, SIGNIFICANT CUS" sheetId="13" r:id="rId13"/>
    <s:sheet name="ACCOUNTS RECEIVABLE" sheetId="14" r:id="rId14"/>
    <s:sheet name="NOTES RECEIVABLE" sheetId="15" r:id="rId15"/>
    <s:sheet name="DERIVATIVE FINANCIAL INSTRUMENT" sheetId="16" r:id="rId16"/>
    <s:sheet name="LINE OF CREDIT AND LONG-TERM DE" sheetId="17" r:id="rId17"/>
    <s:sheet name="EARNINGS PER SHARE" sheetId="18" r:id="rId18"/>
    <s:sheet name="COMMON STOCK" sheetId="19" r:id="rId19"/>
    <s:sheet name="PREFERRED STOCK AND DETACHABLE " sheetId="20" r:id="rId20"/>
    <s:sheet name="SEGMENT REPORTING" sheetId="21" r:id="rId21"/>
    <s:sheet name="CONTINGENT CONSIDERATION" sheetId="22" r:id="rId22"/>
    <s:sheet name="SUBSEQUENT EVENTS" sheetId="23" r:id="rId23"/>
    <s:sheet name="SUMMARY OF SIGNIFICANT ACCOUN24" sheetId="24" r:id="rId24"/>
    <s:sheet name="CONCENTRATIONS, SIGNIFICANT C25" sheetId="25" r:id="rId25"/>
    <s:sheet name="ACCOUNTS RECEIVABLE (Tables)" sheetId="26" r:id="rId26"/>
    <s:sheet name="NOTES RECEIVABLE (Tables)" sheetId="27" r:id="rId27"/>
    <s:sheet name="LINE OF CREDIT AND LONG-TERM 28" sheetId="28" r:id="rId28"/>
    <s:sheet name="EARNINGS PER SHARE (Tables)" sheetId="29" r:id="rId29"/>
    <s:sheet name="PREFERRED STOCK AND DETACHABL30" sheetId="30" r:id="rId30"/>
    <s:sheet name="SEGMENT REPORTING (Tables)" sheetId="31" r:id="rId31"/>
    <s:sheet name="SUMMARY OF SIGNIFICANT ACCOUN32" sheetId="32" r:id="rId32"/>
    <s:sheet name="LIQUIDITY (Details)" sheetId="33" r:id="rId33"/>
    <s:sheet name="ACQUISITIONS (Details)" sheetId="34" r:id="rId34"/>
    <s:sheet name="RELATED PARTIES (Details)" sheetId="35" r:id="rId35"/>
    <s:sheet name="CONCENTRATIONS, SIGNIFICANT C36" sheetId="36" r:id="rId36"/>
    <s:sheet name="CONCENTRATIONS, SIGNIFICANT C37" sheetId="37" r:id="rId37"/>
    <s:sheet name="ACCOUNTS RECEIVABLE (Details)" sheetId="38" r:id="rId38"/>
    <s:sheet name="NOTES RECEIVABLE  (Details)" sheetId="39" r:id="rId39"/>
    <s:sheet name="NOTES RECEIVABLE (Details Narra" sheetId="40" r:id="rId40"/>
    <s:sheet name="DERIVATIVE FINANCIAL INSTRUME41" sheetId="41" r:id="rId41"/>
    <s:sheet name="LINE OF CREDIT AND LONG-TERM 42" sheetId="42" r:id="rId42"/>
    <s:sheet name="LINE OF CREDIT AND LONG-TERM 43" sheetId="43" r:id="rId43"/>
    <s:sheet name="LINE OF CREDIT AND LONG-TERM 44" sheetId="44" r:id="rId44"/>
    <s:sheet name="EARNINGS PER SHARE (Details Nar" sheetId="45" r:id="rId45"/>
    <s:sheet name="EARNINGS PER SHARE (Details)" sheetId="46" r:id="rId46"/>
    <s:sheet name="COMMON STOCK (Details Narrative" sheetId="47" r:id="rId47"/>
    <s:sheet name="PREFERRED STOCK AND DETACHABL48" sheetId="48" r:id="rId48"/>
    <s:sheet name="PREFERRED STOCK AND DETACHABL49" sheetId="49" r:id="rId49"/>
    <s:sheet name="PREFERRED STOCK AND DETACHABL50" sheetId="50" r:id="rId50"/>
    <s:sheet name="SEGMENT REPORTING (Details)" sheetId="51" r:id="rId51"/>
    <s:sheet name="CONTINGENT CONSIDERATION (Detai"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5</t>
  </si>
  <si>
    <t>Nov. 06, 2015</t>
  </si>
  <si>
    <t>Document And Entity Information</t>
  </si>
  <si>
    <t>Entity Registrant Name</t>
  </si>
  <si>
    <t>Vertex Energy Inc.</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 net</t>
  </si>
  <si>
    <t>Current portion of notes receivable, net</t>
  </si>
  <si>
    <t>Inventory</t>
  </si>
  <si>
    <t>Prepaid expenses</t>
  </si>
  <si>
    <t>Costs in excess of billings</t>
  </si>
  <si>
    <t>Total current assets</t>
  </si>
  <si>
    <t>Noncurrent assets</t>
  </si>
  <si>
    <t>Fixed assets, at cost</t>
  </si>
  <si>
    <t>Less accumulated depreciation</t>
  </si>
  <si>
    <t>Net fixed assets</t>
  </si>
  <si>
    <t>Notes receivable</t>
  </si>
  <si>
    <t>Intangible assets, net</t>
  </si>
  <si>
    <t>Goodwill</t>
  </si>
  <si>
    <t>Deferred financing cost, net</t>
  </si>
  <si>
    <t>Deferred federal income tax</t>
  </si>
  <si>
    <t>Other assets</t>
  </si>
  <si>
    <t>Total noncurrent assets</t>
  </si>
  <si>
    <t>TOTAL ASSETS</t>
  </si>
  <si>
    <t>Current liabilities</t>
  </si>
  <si>
    <t>Accounts payable and accrued expenses</t>
  </si>
  <si>
    <t>Dividends payable</t>
  </si>
  <si>
    <t>Capital leases</t>
  </si>
  <si>
    <t>Current portion of long-term debt</t>
  </si>
  <si>
    <t>Revolving note</t>
  </si>
  <si>
    <t>Deferred revenue</t>
  </si>
  <si>
    <t>Total current liabilities</t>
  </si>
  <si>
    <t>Long-term liabilities</t>
  </si>
  <si>
    <t>Long-term debt</t>
  </si>
  <si>
    <t>Derivative liability</t>
  </si>
  <si>
    <t>Contingent consideration</t>
  </si>
  <si>
    <t>Total liabilities</t>
  </si>
  <si>
    <t>Commitments and contingencies</t>
  </si>
  <si>
    <t xml:space="preserve"> </t>
  </si>
  <si>
    <t>TEMPORARY EQUITY</t>
  </si>
  <si>
    <t>Series B Preferred shares, $0.001 par value per share: 10,000,000 shares authorized, 8,032,274 and 0 shares issued and outstanding at September 30, 2015 and December 31, 2014, respectively with a liquidation preference of $24,900,050 at September 30, 2015</t>
  </si>
  <si>
    <t>EQUITY</t>
  </si>
  <si>
    <t>Preferred stock, $0.001 par value per share: 50,000,000 shares authorized Series A Convertible Preferred stock, $0.001 par value, 5,000,000 authorized and 612,943 and 630,419 issued and outstanding with a liquidation preference of $913,285 and $939,324 at September 30, 2015 and December 31, 2014, respectively</t>
  </si>
  <si>
    <t>Common stock, $0.001 par value per share; 750,000,000 shares authorized; 28,214,276 and 28,108,105 issued and outstanding at September 30, 2015 and December 31, 2014, respectively</t>
  </si>
  <si>
    <t>Additional paid-in capital</t>
  </si>
  <si>
    <t>Retained earnings (accumulated deficit)</t>
  </si>
  <si>
    <t>Total Vertex Energy, Inc. stockholders' equity</t>
  </si>
  <si>
    <t>TOTAL LIABILITIES, TEMPORARY EQUITY, AND EQUITY</t>
  </si>
  <si>
    <t>CONSOLIDATED BALANCE SHEETS (Unaudited) (Parenthetical) - USD ($)</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Preferred stock, liquidation preference</t>
  </si>
  <si>
    <t>Series B Preferred Stock</t>
  </si>
  <si>
    <t>CONSOLIDATED STATEMENTS OF OPERATIONS (Unaudited) - USD ($)</t>
  </si>
  <si>
    <t>3 Months Ended</t>
  </si>
  <si>
    <t>Sep. 30, 2014</t>
  </si>
  <si>
    <t>Income Statement [Abstract]</t>
  </si>
  <si>
    <t>Revenues</t>
  </si>
  <si>
    <t>Cost of revenues</t>
  </si>
  <si>
    <t>Gross profit</t>
  </si>
  <si>
    <t>Reduction of contingent consideration</t>
  </si>
  <si>
    <t>Operating expenses:</t>
  </si>
  <si>
    <t>Selling, general and administrative expenses (exclusive of acquisition related expenses)</t>
  </si>
  <si>
    <t>Depreciation and amortization expense</t>
  </si>
  <si>
    <t>Acquisition related expenses</t>
  </si>
  <si>
    <t>Total operating expenses</t>
  </si>
  <si>
    <t>Income (loss) from operations</t>
  </si>
  <si>
    <t>Other income (expense):</t>
  </si>
  <si>
    <t>Provision for doubtful accounts</t>
  </si>
  <si>
    <t>Other income</t>
  </si>
  <si>
    <t>Gain on bargain purchase</t>
  </si>
  <si>
    <t>Other income (expense)</t>
  </si>
  <si>
    <t>Gain on change in value of derivative liability</t>
  </si>
  <si>
    <t>Gain on futures contracts</t>
  </si>
  <si>
    <t>Interest expense</t>
  </si>
  <si>
    <t>Total other income (expense)</t>
  </si>
  <si>
    <t>Income (loss) before income tax</t>
  </si>
  <si>
    <t>Income tax expense</t>
  </si>
  <si>
    <t>Net income (loss)</t>
  </si>
  <si>
    <t>Net income (loss) attributable to non-controlling interest</t>
  </si>
  <si>
    <t>Net income (loss) attributable to Vertex Energy, Inc.</t>
  </si>
  <si>
    <t>Less: accretion of discount on series B</t>
  </si>
  <si>
    <t>Less: accrual of dividend on series B</t>
  </si>
  <si>
    <t>Less: other</t>
  </si>
  <si>
    <t>Net income (loss) available to common shareholders</t>
  </si>
  <si>
    <t>Earnings (loss) per common share</t>
  </si>
  <si>
    <t>Basic (in USD per share)</t>
  </si>
  <si>
    <t>Diluted (in USD per share)</t>
  </si>
  <si>
    <t>Shares used in computing earnings per share</t>
  </si>
  <si>
    <t>Basic (shares)</t>
  </si>
  <si>
    <t>Diluted (shares)</t>
  </si>
  <si>
    <t>CONSOLIDATED STATEMENTS OF EQUITY - 9 months ended Sep. 30, 2015 - USD ($)</t>
  </si>
  <si>
    <t>Total</t>
  </si>
  <si>
    <t>Common stock</t>
  </si>
  <si>
    <t>Additional Paid-in Capital</t>
  </si>
  <si>
    <t>Retained Earnings</t>
  </si>
  <si>
    <t>Series A Preferred StockPreferred Stock</t>
  </si>
  <si>
    <t>Balance on January 1, 2015 - shares at Dec. 31, 2014</t>
  </si>
  <si>
    <t>Balance on January 1, 2015 at Dec. 31, 2014</t>
  </si>
  <si>
    <t>Increase (Decrease) in Stockholders' Equity [Roll Forward]</t>
  </si>
  <si>
    <t>Share based compensation expense, total</t>
  </si>
  <si>
    <t>Issuance of restricted common stock, shares</t>
  </si>
  <si>
    <t>Issuance of restricted common stock</t>
  </si>
  <si>
    <t>Conversion of preferred A stock to common, shares</t>
  </si>
  <si>
    <t>Conversion of preferred A stock to common</t>
  </si>
  <si>
    <t>Conversion of Preferred B stock to common, shares</t>
  </si>
  <si>
    <t>Conversion of Preferred B stock to common</t>
  </si>
  <si>
    <t>Beneficial conversion feature on Preferred stock (APIC)</t>
  </si>
  <si>
    <t>Dividends declared, Preferred B shares, stock</t>
  </si>
  <si>
    <t>Accretion of redemption discount, Preferred series B</t>
  </si>
  <si>
    <t>Balance on September 30, 2015 at Sep. 30, 2015</t>
  </si>
  <si>
    <t>Balance on September 30, 2015 - shares at Sep. 30, 2015</t>
  </si>
  <si>
    <t>CONSOLIDATED STATEMENTS OF EQUITY (Parenthetical) - $ / shares</t>
  </si>
  <si>
    <t>Statement of Stockholders' Equity [Abstract]</t>
  </si>
  <si>
    <t>CONSOLIDATED STATEMENTS OF CASH FLOWS (Unaudited) - USD ($)</t>
  </si>
  <si>
    <t>12 Months Ended</t>
  </si>
  <si>
    <t>Mar. 31, 2015</t>
  </si>
  <si>
    <t>Cash flows from operating activities</t>
  </si>
  <si>
    <t>Adjustments to reconcile net income to cash provided by (used in) operating activities</t>
  </si>
  <si>
    <t>Stock based compensation expense</t>
  </si>
  <si>
    <t>Depreciation and amortization</t>
  </si>
  <si>
    <t>Gain on acquisition</t>
  </si>
  <si>
    <t>Loss on asset sale</t>
  </si>
  <si>
    <t>Gain on change in fair value of derivative liability</t>
  </si>
  <si>
    <t>Reduction of contingent liability</t>
  </si>
  <si>
    <t>Changes in operating assets and liabilities</t>
  </si>
  <si>
    <t>Accounts receivable</t>
  </si>
  <si>
    <t>Allowance for doubtful accounts</t>
  </si>
  <si>
    <t>Notes receivable-related party</t>
  </si>
  <si>
    <t>Accounts payable</t>
  </si>
  <si>
    <t>Net cash provided by (used in) operating activities</t>
  </si>
  <si>
    <t>Cash flows from investing activities</t>
  </si>
  <si>
    <t>Acquisitions</t>
  </si>
  <si>
    <t>Purchase of fixed assets</t>
  </si>
  <si>
    <t>Proceeds from asset sales</t>
  </si>
  <si>
    <t>Net cash used in investing activities</t>
  </si>
  <si>
    <t>Cash flows from financing activities</t>
  </si>
  <si>
    <t>Proceeds from sale of stock</t>
  </si>
  <si>
    <t>Payments on contingent consideration</t>
  </si>
  <si>
    <t>Payments on notes payable</t>
  </si>
  <si>
    <t>Proceeds from note payable</t>
  </si>
  <si>
    <t>Proceeds from revolving note</t>
  </si>
  <si>
    <t>Payments on revolving note</t>
  </si>
  <si>
    <t>Debt issue cost</t>
  </si>
  <si>
    <t>Proceeds from exercise of common stock options and warrants</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t>
  </si>
  <si>
    <t>Cash paid for income taxes</t>
  </si>
  <si>
    <t>NON-CASH INVESTING AND FINANCING TRANSACTIONS</t>
  </si>
  <si>
    <t>Conversion of Series A Preferred Stock into common stock</t>
  </si>
  <si>
    <t>Dividends declared but not yet paid</t>
  </si>
  <si>
    <t>Shares issued as payment</t>
  </si>
  <si>
    <t>Beneficial conversion feature for Series B Preferred stock</t>
  </si>
  <si>
    <t>Fair value of warrants issued with series B Preferred stock</t>
  </si>
  <si>
    <t>E-Source Holdings, LLC</t>
  </si>
  <si>
    <t>Note payable for acquisition of E-Source interest</t>
  </si>
  <si>
    <t>Additional paid in capital for acquisition of E-Source interest</t>
  </si>
  <si>
    <t>BASIS OF PRESENTATION AND NATURE OF OPERATIONS</t>
  </si>
  <si>
    <t>Accounting Policies [Abstract]</t>
  </si>
  <si>
    <t>BASIS OF PRESENTATION AND NATURE OF OPERATIONS The accompanying unaudited consolidated interim financial statements of Vertex Energy, Inc. (the “ Company, ” " Vertex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contained in the Company’s annual consolidated financial statements as filed with the SEC on Form 10-K/A on April 15, 2015 (the “ Form 10-K ”).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4 as reported in Form 10-K, have been omitted.</t>
  </si>
  <si>
    <t>SUMMARY OF SIGNIFICANT ACCOUNTING POLICIES</t>
  </si>
  <si>
    <t>SUMMARY OF SIGNIFICANT ACCOUNTING POLICIES New Accounting Pronouncements In April, 2015, the FASB issued ASU 2015-03, Simplifying the Presentation of Debt Issuance Costs, which requires debt issuance costs to be presented in the balance sheet as a direct deduction from the associated debt liability. This ASU is effective for the Company beginning in the first quarter of 2016, with early adoption permitted. The Company does not expect that the ASU will have a material impact on the consolidated financial statements. Principles of consolidation The consolidated financial statements include the accounts of the Company and its wholly-owned subsidiaries. All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hermal Chemical Extraction Process (" TCEP "). • Crossroad Carriers, L.P. (“ Crossroad ”) is a third-party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San Antonio and Corpus Christi, Texas. • E-Source Holdings, LLC (“ E-Source ”) provides dismantling and demolition services at industrial facilities throughout the Gulf Coast. • Vertex Refining, LA, LLC is a used oil re refinery based in Marrero, Louisiana and also has assets in Belle Chasse, Louisiana. • Vertex Refining, NV, LLC (" Vertex Refining ") is a base oil marketing and distribution company with customers throughout the United States. • Golden State Lubricant Works, LLC (" Golden State ") operates an oil storage and blend facility based in Bakersfield, California. • Vertex Refining, OH, LLC collects and re refines used oil and residual materials from customers throughout the Midwest. Refinery operations are based in Columbus, Ohio and have collection branches located in Norwalk, Ohio Zanesville, Ohio, Ravenswood, West Virginia, and Mt. Sterling, Kentucky. • Vertex Energy Operating, LLC (" Vertex Operating "), a holding company for various of the subsidiaries described above. Accounts receivable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he allowance was $476,861 and $316,715 at September 30, 2015 and December 31, 2014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The Company recognized an inventory impairment loss of $0 and $467,911 at September 30, 2015 and December 31, 2014 , respectively. 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loss during the quarter ended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March 31, 2015 and as a result the Company incurred deferred tax expense of $5,306,000 during the three month period ended March 31, 201 5. 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 Derivative Financial Instrume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determined using level 1 inputs (quoted prices in active markets for identical assets and liabilities that are observable either directly or indirectly for substantially the full term of the asset or liability) in the fair value hierarchy as the fair value is based on publicly available commodity futures prices rates at each financial reporting date. The fair value of the Company’s futures contracts is included in other prepaid assets in the accompanying consolidated balance sheets; and the gain or losses are included in gain on futures contracts in the accompanying consolidated statements of operations.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requires the Company to redeem such preferred stock on the fifth anniversary of the issuance of the Series B Preferred stock if the redemption would not be subject to then existing restrictions under the Company's senior credit agreement that prohibits redemption. SEC reporting requirements provide that any possible redemption outside of the control of the Company requires the preferred stock to be classified outside of permanent equity.</t>
  </si>
  <si>
    <t>LIQUIDITY</t>
  </si>
  <si>
    <t>Liquidity Disclosure [Abstract]</t>
  </si>
  <si>
    <t>LIQUIDITY During the six month period ending June 30, 2015, an event of default occurred under our financing agreements (as described in Note 10). We were able to obtain a waiver of the defaults under the credit agreements and to negotiate mutually agreed upon amendments to the credit agreements to bring the Company into compliance with such credit agreements. In June 2015, we raised an additional $25.0 million in cash from the issuance of Series B Preferred Stock, as further described in Note 13. We used the net proceeds to repay amounts owed under the credit agreements in the amount of $15.1 million . In addition, on November 9, 2015, the Company further amended the credit agreements, as further described in Note 16. Based upon the revised terms of the credit agreements, the current net working capital, our cash flow projections for the next twelve months including recovery of insurance proceeds, and the Company's ability to issue stock and access capital markets, we believe that the Company will have sufficient liquidity to meet the Company's obligations for the foreseeable future. In the event further defaults occur under the credit agreements, the lenders may exercise any and all rights and remedies available to them under their respective agreements, including demanding immediate repayment of all amounts then outstanding or initiating foreclosure or insolvency proceedings. In the event we default upon our obligations under our credit facilities, our lenders demand repayment of such obligations and we are unable to obtain alternative financing to repay or refinance such obligations, our business will be materially and adversely affected, and we may be forced to sharply curtail or cease our operations.</t>
  </si>
  <si>
    <t>ACQUISITIONS</t>
  </si>
  <si>
    <t>Business Combinations [Abstract]</t>
  </si>
  <si>
    <t>ACQUISITIONS Aaron Oil Acquisition Effective August 6, 2015, H&amp;H Oil acquired a collection route consisting of collecting, shipping and selling used oil, oil filters, antifreeze and other related services in the state of Louisiana, but excluding industrial customers, maritime customers, off shore customers, dockside locations, industrial services, used absorbent services, wastewater generating customers and collectors/transporters of crankcase used oil, petroleum fuel reclamation customers and crude oil producers/processing/recovery/reclamation customers of Aaron Oil Company, Inc. (“Aaron Oil”). Included in the purchase were certain trucks and other assets owned by Aaron Oil and certain contract rights. The President, Chief Executive Officer and owner of Aaron Oil is Dan Cowart, the brother of our Chief Executive Officer and largest stockholder, Benjamin P. Cowart. The acquisition price paid at closing was approximately $1 million , which included a reimbursement for certain prepaid contract rights. Aaron Oil also agreed to provide account servicing services to us for a period of sixty days following the closing at an agreed upon price per gallon of oil serviced. Aaron Oil also agreed to a non-compete provision prohibiting Aaron Oil from competing against the Company in the Louisiana market for a period of two years from the closing.</t>
  </si>
  <si>
    <t>RELATED PARTIES</t>
  </si>
  <si>
    <t>Related Party Transactions [Abstract]</t>
  </si>
  <si>
    <t>RELATED PARTIES Effective October 3, 2014, the Company entered into a consulting agreement with its director, Timothy C. Harvey, pursuant to which Mr. Harvey agreed to provide consulting services to the Company in connection with overseeing the Company’s trading and selling of finished products and assisting the Company with finding the best markets for products from the Company’s facilities for a term of one year . In consideration for agreeing to provide services under the agreement, the Company agreed to pay Mr. Harvey $10,000 per month, and to grant him an option to purchase up to 75,000 shares of the Company's common stock at an exercise price of $6.615 per share, the mean between the highest and lowest quoted selling prices of the Company's common stock on October 2, 2014 (the day immediately preceding the approval by the Board of Directors of the agreement), which vest at the rate of 1/4th of such options per year, subject to Mr. Harvey’s continued consulting, employment or service as a director of the Company, which options were granted under the Company's 2013 Stock Incentive Plan. Effective August 1, 2015, Mr. Harvey's agreement was changed to an hourly basis whereby he will only be paid on an as-needed basis. On August 6, 2015, the Company acquired a collection route in the state of Louisiana. The President, Chief Executive Officer and owner of which is Dan Cowart, the brother of our Chief Executive Officer and largest stockholder, Benjamin P. Cowart, as described in Note 4.</t>
  </si>
  <si>
    <t>CONCENTRATIONS, SIGNIFICANT CUSTOMERS, COMMITMENTS AND CONTINGENCIES</t>
  </si>
  <si>
    <t>Concentrations, Significant Customers, Commitments And Contingencies Disclosure [Abstract]</t>
  </si>
  <si>
    <t>CONCENTRATIONS, SIGNIFICANT CUSTOMERS, COMMITMENTS AND CONTINGENCIES At September 30, 2015 and 2014 and for each of the nine months then ended, the Company’s revenues and receivables were comprised of the following customer concentrations: Three Months Ended September 30, 2015 Nine Months Ended September 30, 2014 % of Revenues % of Receivables % of Revenues % of Receivables Customer 1 21% 1% 9% 47% Customer 2 17% 14% 13% 8% Customer 3 8% 6% 7% 12% Customer 4 7% —% 10% —% Customer 5 —% —% 28% —% Customer 6 2% 3% 2% 11% At September 30, 2015 and 2014 and for each of the nine months then ended, the Company's segment revenues were comprised of the following customer concentrations: % of Revenue by Segment % Revenue by Segment Three Months Ended September 30, 2015 Nine Months Ended Black Oil Refining Recovery Black Oil Refining Recovery Customer 1 100% —% —% 98% —% 2% Customer 2 58% 42% —% 21% 79% —% Customer 3 —% 100% —% —% 100% —% Customer 4 —% 100% —% —% 100% —% Customer 5 100% —% —% 100% —% —% Customer 6 100% —% —% 100% —% —% The Company purchases goods and services from one company that represented 15% of total purchases for the nine months ended September 30, 2015 and one company that represented 10% of total purchases for the nine months ended September 30, 2014 . The Company has had various debt facilities available for use, of which there was $ 27,442,101 and $42,496,913 outstanding as of September 30, 2015 and December 31, 2014 , respectively. See Note 10 for further details. In February 2013, Bank of America agreed to lease the Company up to $1,025,000 of equipment to enhance the TCEP operation, which went into effect in April 2013. Under the current terms of the lease agreement, there are 60 monthly payments due of approximately $13,328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The Company, in its normal course of business, is involved in various other claims and legal action. In the opinion of management, the outcome of these claims and actions will not have a material adverse impact upon the financial position of the Company. For tax reporting purposes, we have NOLs of approximately $58.4 million as of September 30, 2015 that are available to reduce future taxable income. In determining the carrying value of our net deferred tax asset, the Company considered all negative and positive evidence. The Company has incurred a cumulative pre-tax loss of $17.0 million over a three year period ended September 30, 2015. As a result, we determined that a full valuation allowance for our deferred tax assets at September 30, 2015 of $5.3 million was appropriate.</t>
  </si>
  <si>
    <t>ACCOUNTS RECEIVABLE</t>
  </si>
  <si>
    <t>Receivables [Abstract]</t>
  </si>
  <si>
    <t>ACCOUNTS RECEIVABLE Accounts receivable, net, consists of the following at: September 30, 2015 December 31, 2014 Accounts receivable $8,374,511 $10,253,663 Allowance for doubtful accounts (476,861) (316,715) Accounts receivable, net $7,897,650 $9,936,948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NOTES RECEIVABLE</t>
  </si>
  <si>
    <t>Accounts, Notes, Loans and Financing Receivable, Gross, Allowance, and Net [Abstract]</t>
  </si>
  <si>
    <t>NOTES RECEIVABLE Current portion of notes receivable, net, consists of the following at: September 30, 2015 December 31, 2014 Notes receivable - current $5,346,452 $4,846,452 Allowance (4,346,452) (1,696,452) Notes receivable - current, net $1,000,000 $3,150,000 The current portion of notes receivable represents amounts due from Omega Holdings, LLC. Of the total notes receivable balance, $1,696,452 represents invoiced amounts that do not bear interest as of September 30, 2015 . Based on management's assessment, the Company recognized an allowance of $1,696,452 related to the receivable. The write off was necessary because the Company's receivable was unsecured and the amount that the Company may ultimately recover, if any, is not presently determinable. As of September 30, 2015 , $3,650,000 of the current notes receivable balance represents short-term loans that carry an interest rate of 9.5% per annum. No accrued interest is included in the balance. Based on management's assessment, the Company recognized an allowance of $2,650,000 during the three months ended March 31, 2015. The note is collateralized by insurance proceeds expected to be collected in 2015 and the allowance was a result of revised insurance proceeds expectations. The long-term notes receivable represents amounts due from Omega Holdings, LLC. The $8,308,000 due to Vertex is based on the purchase price allocated to the Nevada facility, which has not yet closed. The note is collateralized by assets at the Nevada facility and carries an interest rate of 9.5% per annum. It is anticipated the balance of the note will be satisfied in connection with a foreclosure of the property and equipment pledged as collateral to secure the note. No accrued interest is included in the account balance. The aggregate receivable balance has been classified as noncurrent because they are not expected to be collected within one year from the balance sheet date. The note is currently in default as of September 30, 2015 .</t>
  </si>
  <si>
    <t>DERIVATIVE FINANCIAL INSTRUMENTS</t>
  </si>
  <si>
    <t>Derivative Instruments and Hedging Activities Disclosure [Abstract]</t>
  </si>
  <si>
    <t>DERIVATIVE FINANCIAL INSTRUMENTS The Company is exposed to certain risks relating to its ongoing business operations. The primary risk managed by using derivative instruments is to offset changes in the fair value or cash flows of our commodity feedstock and processed inventories. The Company has entered into certain financial derivative instruments to manage this risk. In addition, see Note 13 for details regarding our Warrants granted in connection with the Series B Preferred Stock. The derivative financial instruments the Company has entered into are futures contracts which have terms of less than a year to offset the effects of the market value changes in our hedged items, as well as to avoid significant volatility that might arise due to market exposure.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commodity futures prices rates at each financial reporting date. At September 30, 2015, the fair value of the Company’s futures contracts totaled a nominal net asset and will be included in other prepaid assets in future consolidated balance sheets; and the gain of approximately $395,400 is included in gain on futures contracts in the accompanying consolidated statements of operations. The notional principal of outstanding futures contracts at September 30, 2015 was $2,600,000 . At September 30, 2015,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LINE OF CREDIT AND LONG-TERM DEBT</t>
  </si>
  <si>
    <t>Debt Disclosure [Abstract]</t>
  </si>
  <si>
    <t>LINE OF CREDIT AND LONG-TERM DEBT 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In May 2014, the Company entered into an amended and restated credit agreement with Bank of America. The amended credit agreement amended and restated the prior credit agreement entered into with Bank of America in September 2012. Pursuant to the agreement, Bank of America agreed to loan the Company up to $20,000,000 in the form of a revolving line of credit, subject to certain terms and lending ratios, to be used for feedstock purchases and general corporate purposes. The line of credit bears interest at the option of the Company of either the lender's prime commercial lending rate then in effect between 1.25% and 2% per annum or the Bank of America LIBOR rate plus between 2.35% and 3% (both ranges dependent upon the Company's leverage ratio from time to time). Accrued and unpaid interest on the revolving note is due and payable monthly in arrears and all amounts outstanding under the revolving note are due and payable on May 2, 2017 . The balance on the revolving line of credit was $0 at September 30, 2015 . The financing arrangement discussed above is secured by a first priority security interest in all of the assets and securities of our direct and indirect subsidiaries other than E-Source. The loan includes various covenants binding upon the Company, including, requiring that the Company comply with certain reporting requirements, provide notices of material corporate events and forecasts to Bank of America, and maintain certain financial ratios relating to debt leverage, consolidated EBITDA, maximum debt exposure, and minimum liquidity, including maintaining a ratio of quarterly consolidated EBITDA to certain fixed charges. On May 2, 2014, the Company entered into a Credit and Guaranty Agreement with Goldman Sachs Bank USA. Pursuant to the agreement, Goldman Sachs Bank USA loaned the Company $40,000,000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Amortizing principal payments are due on the Credit Agreement Loan in the amount of $300,000 per fiscal quarter for June 30, 2014, September 30, 2014, December 31, 2014 and March 31, 2015, and $800,000 per fiscal quarter thereafter until maturity on May 2, 2019. The balance on the term loan was $23,200,000 at September 30, 2015 . The Goldman Sachs Bank USA financing arrangement is secured by all of the assets of the Company, but was subordinate to the aforementioned Bank of America credit agreement. On March 26, 2015, we, Vertex Operating, and substantially all of our other subsidiaries (other than E-Source), Goldman Sachs Specialty Lending Holdings, Inc. (“ Lender ”) and Goldman Sachs Bank USA, as Administrative Agent and Collateral Agent for Lender (“ Agent ”), entered into a Second Amendment to Credit and Guaranty Agreement (the “ Second Amendment ”). The Second Amendment amended that certain Credit and Guaranty Agreement entered into between the parties dated as of May 2, 2014 and amended by the First Amendment to Credit and Guaranty Agreement entered into on December 5, 2014 (the “ First Amendment ” and the Credit and Guaranty Agreement as amended and modified by the First Amendment and Second Amendment, the “ Credit Agreement ”). During the third quarter of 2014, various events of default had occurred and were continuing under the Credit Agreement and the parties entered into the Second Amendment to among other things, provide for the waiver of the prior defaults and to restructure certain covenants and other financial requirements of the Credit Agreement and to allow for our entry into the MidCap Loan Agreement (described below). The amendments to the Credit Agreement effected by the Second Amendment include, but are not limited to: • Effecting various amendments to the Credit Agreement to substitute the name of MidCap Business Credit, LLC and the MidCap Loan Agreement (as described below) in place of Bank of America, NA (“ BOA ”), and the Company’s prior Credit Agreement with BOA. • Increasing the interest rate of certain outstanding loans made under the terms of the Credit Agreement by up to 2% per annum, based on the leverage ratio of debt to consolidated EBITDA of the Company. • Changing the calculation dates for certain fixed charge ratios required to be calculated pursuant to the terms of the Credit Agreement. • Changing how certain debt leverage ratios are calculated under the terms of the Credit Agreement. • Increasing the additional default interest payable upon the occurrence of an event of default under the Credit Agreement to 4% per annum (compared to 2% per annum for all other defaults) above the then applicable interest rate in the event we fail to make the Required Prepayment (as defined below). • Providing that no quarterly amortization payments would be due under the terms of the Credit Agreement for the quarters ended March 31, 2015 and June 30, 2015 (previously amortization payments of $800,000 per quarter were due for both such quarters). • Providing that we are not required to meet certain debt and leverage covenants for certain periods of fiscal 2015. • Requiring that we raise at least $9.1 million by June 30, 2015 through the sale of equity, and that we are required to pay such funds directly to the Lender as a mandatory pre-payment of the amounts outstanding under the Credit Agreement (the “ Required Payment ”), which required payment was paid in June 2015, as described below. • Changing certain of the required prepayment terms of the Credit Agreement, which require us to prepay the amounts owed under the Credit Agreement in an amount equal to 100% of the extent total consolidated debt exceeds (x) total consolidated EBITDA (as calculated pursuant to the agreement) multiplied by (y) the maximum debt leverage ratios described in the Credit Agreement, provided that no prepayments in connection with such requirements are required to be made through December 31, 2015. • Reducing the amount of allowable additional borrowings we can make under other debt agreements and facilities to $7 million in aggregate (including not more than $6 million under the MidCap Loan Agreement through December 31, 2015). • Changing certain fixed charge, leverage ratios and consolidated EBITDA calculations, definitions, and requirements relating to covenants under the Credit Agreement. • Changing the required amount of cash on hand and available borrowings under the MidCap Loan Agreement. We are required to have at least (a) $750,000 after the date of the Second Amendment and prior to June 30, 2015, (b) $1.5 million at any time after June 30, 2015 and prior to December 31, 2015, (c) $2 million at any time after December 31, 2015 and prior to June 30, 2016, (d) $2.5 million at any time after June 30, 2016 and prior to December 31, 2016, and (e) $3 million at any time after December 31, 2016. The Lender also waived all of the prior defaults which the Lender had provided the Company notice of previously (which were all of the known defaults that existed at the time of the parties’ entry into the Second Amendment) and the Company and its subsidiaries provided a release in favor of the Lender and its representatives and assigns. We also agreed to pay the Agent a fee of $50,000 per year (including $50,000 paid upon our entry into the Second Amendment) as an administration fee; and pay the Agent certain prepayment fees in the event we prepay amounts outstanding under the Credit Agreement prior to March 26, 2018, provided no prepayment fee is due in connection with the Required Payment or certain other mandatory prepayments required under the terms of the Credit Agreement, subject to certain exceptions. As additional consideration for the Lender agreeing to the terms of the Second Amendment, we granted Goldman, Sachs &amp; Co., an affiliate of the Lender (such initial holder and its assigns, if any, the “ Holder ”) a warrant to purchase 1,766,874 shares of our common stock which was evidenced by a Common Stock Purchase Warrant (the “ Lender Warrant ”). The Lender Warrant was to expire on March 26, 2022 and originally had an exercise price equal to the lower of (x) $3.39583 per share; and (y) the lowest price per share at which we issue any common stock (or sets an exercise price for the purchase of common stock) between the date of our entry into the Lender Warrant and June 30, 2015. The Lender Warrant was exercisable by the Holder at any time after September 1, 2015, including pursuant to a cashless exercise. The Lender Warrant provided that in the event that, prior to June 30, 2015, we prepaid the amount owed under the Credit Agreement in an amount greater than $9.1 million (i.e., in an amount greater than the Required Payment) then the number of shares of common stock issuable upon exercise of the Lender Warrant is reduced by the pro rata amount by which the amount prepaid exceeds $9.1 million and is less than $15.1 million , provided that if prior to June 30, 2015 we prepaid at least $6 million in addition to the Required Payment the Lender Warrant automatically terminated. On June 18, 2015, the Company entered into the Third Amendment to Credit and Guaranty Agreement (the “ Third Amendment ”), which amended the Credit Agreement (defined above). The amendments to the Credit Agreement effected by the Third Amendment include, but are not limited to: • Extending the time period pursuant to which we are required to make certain post-closing deliverables pursuant to the terms of the Credit Agreement. • Providing that we are not required to meet certain debt and leverage covenants for certain periods extending until March 31, 2016 (previously we were required to meet such covenants beginning with the quarter ended December 31, 2015). • Extending the date we are required to begin making required prepayments under the terms of the Credit Agreement, in an amount equal to 100% of the extent total consolidated debt exceeds (x) total consolidated EBITDA (as calculated pursuant to the agreement) multiplied by (y) the maximum debt leverage ratios described in the Credit Agreement, until March 31, 2016 (previously no payments were required to be made through December 31, 2015). • Reducing certain required consolidated EBITDA targets pursuant to the terms of the Credit Agreement to be more favorable to the Company, including reducing such targets to $250,000 , $1.5 million , $4.25 million , $7.25 million and $9.5 million for the quarters ended September 30, 2015, December 31, 2015, March 31, 2016, June 30, 2016 and September 30, 2016 (and each quarter thereafter), respectively, compared to $3 million , $5.5 million , $8 million , $9 million and $10 million , respectively. • Extending the date we are required to begin meeting various leverage ratios and consolidated EBITDA targets as set forth in the Credit Agreement from December 31, 2015 and June 30, 2015, to March 31, 2016 and September 30, 2015, respectively. As additional consideration for the Lender agreeing to the terms of the Third Amendment, we agreed to modify, pursuant to a First Amendment to Warrant, the terms of the Lender Warrant. Pursuant to the First Amendment to Warrant, we agreed to reduce the exercise price of the Lender Warrant to $2.778 per share (the 30 day volume weighted average price of our common stock as of the date of our entry into the Third Amendment) from $3.395828553 per share, and that in the event we issue any preferred stock, that the lowest exercise price associated with any warrants or similar convertible securities issued in connection with such preferred stock offering shall become the exercise price of the Lender Warrant; provided that, if the Company does not issue preferred stock on or prior to June 30, 2015, then the exercise price of the Lender Warrant would be reduced to the lowest closing price per share of our common stock on any date between March 26, 2015 and June 30, 2015. Effective June 29, 2015, we repaid $15.1 million of the amount owed to the Lender under the Credit, and as a result, the Lender Warrant and rights thereunder were canceled and terminated. On May 2, 2014, in connection with the closing of the Omega Refining acquisition, the Company assumed two capital leases totaling $3,154,860 . Payments of $2,790,299 were made at closing and the balance was $ 364,561 at September 30, 2015 . The Company financed insurance premiums through various financial institutions bearing interest rates from 4 % to 4.52% . All such premium finance agreements have maturities of less than one year and have a balance of $ 1,172,147 at September 30, 2015 . Effective March 27, 2015, the Company, Vertex Operating and all of the Company’s other subsidiaries other than E-Source and Golden State, entered into a Loan and Security Agreement with MidCap Business Credit LLC (“ MidCap ” and the “ MidCap Loan Agreement ”). Pursuant to the MidCap Loan Agreement, MidCap agreed to loan us up to the lesser of (i) $7 million ; and (ii) 85% of the amount of accounts receivable due to us which meet certain requirements set forth in the MidCap Loan Agreement (“ Qualified Accounts ”), plus the lesser of (y) $3 million and (z) 50% of the cost or market value, whichever is lower, of our raw material and finished goods which have not yet been sold, subject to the terms and conditions of the MidCap Loan Agreement (“ Eligible Inventory ”), minus any amount which MidCap may require from time to time in order to over secure amounts owed to MidCap under the MidCap Loan Agreement, as long as no event of default has occurred or is continuing under the terms of the MidCap Loan Agreement. The requirement of MidCap to make loans under the MidCap Loan Agreement is subject to certain standard conditions and requirements. The MidCap Loan Agreement contains customary representations, warranties, covenants, and events of default for facilities of similar nature and size as the MidCap Loan Agreement, and requirements for the Company to indemnify MidCap for certain losses. We also entered into a Revolving Note (the “ MidCap Note ”) to evidence amounts borrowed from MidCap from time to time under the MidCap Loan Agreement. Interest on the MidCap Note accrues at a fluctuating rate equal to the aggregate of: (x) the prime rate then in effect, and (y) 1.75% per annum, or at such other rate mutually agreed on from time to time by the parties, based upon the greater of (i) any balance owing under the MidCap Note at the close of each day; or (ii) a minimum assumed average daily loan balance of $3 million . Interest is payable in arrears, on the first day of each month that amounts are outstanding under the MidCap Note. The balance on the revolving note was $659,893 at September 30, 2015 . On January 7, 2015, E-Source entered into a loan agreement with Texas Citizens Bank to consolidate various smaller debt obligations. The loan Agreement provides a term note in the amount of $2,201,372 that matures on January 7, 2020. Borrowings bear a fixed interest rate of 5.5% per annum and interest will be calculated from the date of each advance until repayment in full or maturity. The loan has 59 scheduled monthly payments of $45,147 which includes principal and interest. The loan is collateralized by all of the assets of E-Source. The balance on the term note was $2,045,500 at September 30, 2015 . The Company's outstanding debt facilities as of September 30, 2015 are summarized as follows: Creditor Loan Type Origination Date Maturity Date Loan Amount Balance on September 30, 2015 MidCap Business Credit, LLC Revolving Note March, 2015 March, 2017 $ 7,000,000 $ 659,893 Goldman Sachs USA Term Loan May, 2014 May, 2019 40,000,000 23,200,000 Pacific Western Bank Capital Lease September, 2012 August, 2017 520,219 364,561 Texas Citizens Bank Term Note January, 2015 January, 2020 2,201,372 2,045,500 Various institutions Insurance premiums financed Various &lt; 1 year 1,789,481 1,172,147 $ 51,511,072 $ 27,442,101 Future contractual maturities of notes payable are summarized as follows: Creditor 2015 2016 2017 2018 2019 Thereafter MidCap Business Credit, LLC $ 659,893 $ — $ — $ — $ — $ — Goldman Sachs USA 800,000 3,200,000 3,200,000 3,200,000 12,800,000 — Pacific Western Bank 44,460 186,947 133,154 — — — Texas Citizens Bank 71,394 442,600 468,225 495,013 523,333 44,935 Various institutions 661,968 510,179 — — — — Totals $ 2,237,715 $ 4,339,726 $ 3,801,379 $ 3,695,013 $ 13,323,333 $ 44,935</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The calculation of basic earnings per share for the nine months ended September 30, 2015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nine months ended September 30, 2015 does not include options to purchase 2,129,924 shares, warrants to purchase 219,868 shares of common stock, Series B Preferred stock which is convertible into 8,032,274 shares of common stock and warrants to purchase 4,032,267 shares due to their anti-dilutive effect. The following is a reconciliation of the numerator and denominator for basic and diluted earnings per share for the nine months ended September 30, 2015 and 2014 : Three Months Ended September 30, Nine Months Ended September 30, 2015 2014 2015 2014 Basic Earnings per Share Numerator: Net income available to common shareholders $ (2,972,571 ) $ (1,929,370 ) $ (20,384,221 ) $ 5,933,877 Denominator: Weighted-average shares outstanding 28,198,701 25,151,660 28,165,427 23,077,914 Basic earnings per share $ (0.11 ) $ (0.08 ) $ (0.72 ) $ 0.26 Diluted Earnings per Share Numerator: Net income available to common shareholders $ (2,972,571 ) $ (1,929,370 ) $ (20,384,221 ) $ 5,933,877 Denominator: Weighted-average shares outstanding 28,198,701 25,151,660 28,165,427 23,077,914 Effect of dilutive securities Stock options and warrants — — — 1,116,993 Preferred stock — — — 630,419 Diluted weighted-average shares outstanding 28,198,701 25,151,660 28,165,427 24,825,326 Diluted earnings per share $ (0.11 ) $ (0.08 ) $ (0.72 ) $ 0.24</t>
  </si>
  <si>
    <t>COMMON STOCK</t>
  </si>
  <si>
    <t>Common Stock, Number of Shares, Par Value and Other Disclosures [Abstract]</t>
  </si>
  <si>
    <t>COMMON STOCK The total number of authorized shares of the Company’s common stock is 750,000,000 shares, $0.001 par value per share. As of September 30, 2015 , there were 28,214,276 common shares issued and outstanding. 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nine months ended September 30, 2015 , a total of 17,476 shares of the Company's Series A Preferred Stock were converted into 17,476 shares of our common stock on a one -for-one basis. On April 5, 2014, the Company issued 56,180 shares of the Company's restricted common stock in connection with the inventory true up stipulated in the Heartland purchase agreement (as described in greater detail in the Quarterly Report on form 10-Q which we filed with the Securities and Exchange Commission on May 19, 2015). During the three months ended March 31, 2015, the Company recognized contingently issuable warrants to purchase 1,766,874 shares of our common stock in connection with the amendments to the Credit Agreement with Goldman Sachs Bank USA (see Note 10). Management has determined that the warrants will more likely than not be canceled due to certain repayment provisions on or before June 30, 2015. Due to the down round feature of the warrant, the Company used the Black-Scholes model to value these warrants and have concluded that these are level 3 inputs. Management determined a discount factor on the grant date and on the balance sheet date based on available projections of cash to be used to make the mandatory repayments which resulted in a fair value derivative liability for the warrants of $577,440 at March 31, 2015. Effective June 29, 2015, we repaid $15.1 million of the amount owed to the lender and as a result, the lender warrants and rights were canceled and terminated. Effective on June 24, 2015, the Compensation Committee of the Board of Directors (the “Committee”) granted Chris Carlson, our Chief Financial Officer, options to purchase 75,000 shares of our common stock with an exercise price of $3.15 per share, with a ten year term, vesting at the rate of 1/4th of such options per year on the first four anniversaries of the grant, under our 2013 Stock Incentive Plan. On July 7, 2015, the Board of Directors granted (a) our non-executive directors options to purchase an aggregate of 300,000 shares of common stock at an exercise price of $2.08 per share ( 60,000 options per non-executive director); and (b) certain of our non-executive officers, options to purchase an aggregate of 150,000 shares of common stock at an exercise price of $2.08 per share ( 50,000 shares per executive officer), with a ten year term (subject to continued employment/directorship), vesting at the rate of 1/4th of such options per year on the first four anniversaries of the grant, under our 2013 Stock Incentive Plan in consideration for services rendered and to be rendered to the Company. On September 30, 2015, one of the non-executive officers resigned from the Company, terminating the 50,000 options granted to this individual which were unvested. In August 2015, holders of our Series B Preferred Stock fully converted all 32,260 of the shares of Series B Preferred Stock which it then held into shares of our common stock on a one -for-one basis. The shares of common stock issuable in connection with such conversion were previously registered by us on a Form S-1 Registration Statement. Additionally, the same holder converted an aggregate of approximately $791 in accrued dividends on such converted Series B Preferred Stock shares into 255 shares of common stock ( $3.10 per share of common stock), which shares of common stock were also previously registered by us on a Form S-1 Registration Statement.</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Preferred Stock is 10,000,000 . As of September 30, 2015 , there were 612,943 shares of Series A Preferred Stock issued and outstanding and 8,032,274 shares of Series B Preferred Stock issued and outstanding. Series B Preferred Stock Dividends on our Series B Preferred Stock accrue at an annual rate of 6% of the original issue price of the preferred stock, subject to increase under certain circumstances, and are payable on a quarterly basis. The dividends may be paid in cash or in shares of registered common stock, or some combination thereof, at the Company's discretion. If paid in registered common stock, the number of shares payable will be calculated by dividing (a) the accrued dividend by (b) 90% of the arithmetic average of the volume weighted average price of the Company’s common stock for the 10 trading days immediately prior to the applicable date of determination. In determining the earnings per share on common stock, the earnings will be reduced for the preferred stock dividends and the accretion of the discounts on the Series B Preferred Stock related to the issuance costs, warrant value and the beneficial conversion feature. The Series B Preferred Stock accrues a dividend, payable quarterly in arrears (based on calendar quarters), in the amount of 6% per annum of the original issuance price of the Series B Preferred Stock ( $3.10 per share or $25.0 million in aggregate). The dividend is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Dividend Stock Payment Price ”). Notwithstanding the foregoing, in no event may the Company pay dividends in common stock unless the applicable Dividend Stock Payment Price is above $2.91 . If the Company is prohibited from paying the dividend in cash (due to contractual senior credit agreements or other restrictions) or is unable to pay the dividend in registered common stock, the dividend will be paid in kind in Series B Preferred Stock shares at $3.10 per share. The Series B Preferred Stock include a liquidation preference (in the amount of $3.10 per share) which is junior to the Company’s previously outstanding shares of preferred stock, senior credit facilities and other debt holders as provided in further detail in the designation of the Series B Preferred Stock (the " Designation "). The Series B Preferred Stock (including accrued and unpaid dividends) is convertible into shares of the Company’s common stock at the holder’s option at any time after closing at $3.10 per share (initially a one -for-one basis). If the Company’s common stock trades at or above $6.20 per share for a period of 20 consecutive trading days at any time following the earlier of (a) the effective date of a resale registration statement which we are required to file to register the resale of the shares of common stock underlying the Series B Preferred Stock and Warrants pursuant to the Purchase Agreement (described below), (which was declared effective on August 6, 2015) or (b) December 24, 2015, the Company may at such time force conversion of the Series B Preferred Stock (including accrued and unpaid dividends) into common stock of the Company. Voting Rights The Series B Preferred Stock votes together with the common stock on an as-converted basis, provided that each holder’s voting rights are subject to and limited by the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Beneficial Ownership Limitation ”). The Beneficial Ownership Limitation does not apply to forced conversions undertaken by the Company pursuant to the terms of the Designation (summarized above). In addition to the Beneficial Ownership Limitation, certain of the Investors also entered into agreements with us to limit their ability to effect conversions of Series B Preferred Stock (and exercise of Warrants (defined below)), to prohibit them contractually from converting (or exercising) such applicable security if upon such conversion (or exercise) they would beneficially own more than 4.999% of our outstanding common stock. Unit Offering On June 24, 2015, we closed the transactions contemplated by the June 19, 2015 Unit Purchase Agreement (the “ Purchase Agreement ”) we entered into with certain institutional investors (the “ Investors ”), pursuant to which the Company sold the Investors an aggregate of 8,064,534 units (the “ Units ”), each consisting of (i) one share of Series B Preferred Stock and (ii) one warrant to purchase one-half of a share of common stock of the Company (each a “ Warrant ” and collectively, the “ Warrants ”). The Units were sold at a price of $3.10 per Unit (the “ Unit Price ”) (a 6.1% premium to the closing bid price of the Company’s common stock on the NASDAQ Capital Market on the date the Purchase Agreement was entered into which was $2.91 per share (the “ Closing Bid Price ”)). The Warrants have an exercise price of $2.92 per share ( $0.01 above the Closing Bid Price). Total gross proceeds from the offering of the Units (the “ Offering ”) was $25.0 million . The Placement Agent received a commission equal to 6.5% of the gross proceeds (less $4.0 million raised from certain investors in the Offering for which they will receive no fee) from the Offering, for an aggregate commission of $1.365 million which was netted against the proceeds. The number of shares of common stock issuable upon the complete conversion of the Series B Preferred Stock (not including any dividends which, pursuant to the terms of the Series B Preferred Stock may be paid in shares of common stock of the Company) and complete exercise of the Warrants sold in the Offering (i.e., Warrants to purchase an aggregate of 4,032,267 shares of common stock), would total 12,096,801 shares or 43.0% of our issued and outstanding shares of common stock immediately prior to our entry into the Purchase Agreement. We used the net proceeds from the Offering to repay amounts owed under the Credit Agreement in the amount of $15.1 million . In addition, under the Purchase Agreement, the Company has agreed to register the shares of common stock issuable upon conversion of the Series B Preferred Stock and upon exercise of the Warrants under the Securities Act of 1933, as amended, for resale by the Investors. The Company has committed to file a registration statement on Form S-1 by the 30th day following the closing of the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n Investor for the Units affected by the event that are still held by the Investor upon the occurrence of the event, due on the date immediately following the event that caused such failure (or the 30th day following such event if the event relates to the suspension of the registration statement as described in the Purchase Agreement), and each 30 days thereafter, with such payments to be prorated on a daily basis during each 30 day period, subject to a maximum of an aggregate of 6% per annum. Under the Purchase Agreement, the Company has agreed to indemnify the Investors for liabilities arising out of or relating to (i) any untrue statement of a material fact contained in the registration statement, (ii) any inaccuracy in the representations and warranties of the Company contained in the Purchase Agreement or the failure of the Company to perform its obligations under the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Purchase Agreement, that until 60 days following effectiveness of the registration statement filed, to register the shares of common stock underlying the Series B Preferred Stock and Warrants (the “ Lock-Up Period ”), to not offer or sell any common stock or securities convertible or exercisable into common stock, except pursuant to certain exceptions described in the Purchase Agreement, and each of the Company’s officers and directors agreed to not sell or offer for sale any shares of common stock until the end of the Lock-Up Period, subject to certain exceptions. The warrants were valued using the dynamic Black Scholes Merton formula pricing model that computes the impact of share dilution upon the exercise of the warrant shares at approximately $7,021,000 . The Black-Scholes inputs used were: expected dividend rate of 0% , expected volatility of 70% - 100% , risk free interest rate of 1.59% , and expected term of 5.5 years . This valuation resulted in a beneficial conversion feature on the convertible preferred stock of approximately $5,737,810 . This amount will be accreted over the term as a deemed dividend. Fees in the amount of $1.4 million relating to the stock placement were netted against proceeds. The warrants are exercisable beginning on December 26, 2015, and expire December 24, 2020. The following table represents the carrying amount of the Series B Preferred Stock at inception and as of September 30, 2015: At Inception Amount Face amount of Series B Preferred $ 25,000,000 Less: warrant value 7,028,067 Less: beneficial conversion feature 5,737,796 Less: issuance costs and fees 1,442,462 Carrying amount at inception $ 10,791,675 At September 30, 2015 Amount Face amount of Series B Preferred $ 25,000,000 Less: un-accreted discount 13,808,377 Carrying amount at September 30, 2015 $ 11,191,623 In accordance with ASC 815-40-25 and ASC 815-10-15 Derivatives and Hedging and ASC 480-10-25 Liabilities-Distinguishing Liabilities from Equity as approved by shareholders, the convertible preferred shares are accounted for net outside of stockholders’ equity at $11,191,623 with the warrants accounted for as liabilities at their fair value of $4,393,034 as of September 30, 2015.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e period ended September 30, 2015 were as follows: Level Three Roll-Forward Item Level 3 Balance at December 31, 2014 $ — Warrants issued June 24, 2015 7,028,067 Change in valuation of warrants (2,635,033 ) Balance at September 30, 2015 $ 4,393,034 The warrants related to the Series B Preferred Stock were revalued at September 30, 2015 using the Dynamic Black Scholes model that computes the impact of a possible change in control transaction upon the exercise of the warrant shares at approximately $4,393,034 . The dynamic Black-Scholes inputs used were: expected dividend rate of 0% , expected volatility of 70% - 100% , risk free interest rate of 1.10% , and expected term of 4.9 years . The Certificate of Designation contains customary anti-dilution protection for proportional adjustments (e.g. stock splits). The beneficial conversion feature (BCF) relates to potential difference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B Stock (debit),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BCF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t>
  </si>
  <si>
    <t>SEGMENT REPORTING</t>
  </si>
  <si>
    <t>Segment Reporting [Abstract]</t>
  </si>
  <si>
    <t>SEGMENT REPORTING The Company’s reportable segments include the Black Oil, Refining &amp; Marketing and Recovery divisions. Segment information for the three and nine months ended September 30, 2015 and 2014 is as follows: NINE MONTHS ENDED SEPTEMBER 30, 2015 Black Oil Refining &amp; Recovery Total Revenues $ 86,885,254 $ 28,466,144 $ 10,715,236 $ 126,066,634 Income (loss) from operations $ (14,429,753 ) $ 623,594 $ 2,180,404 $ (11,625,755 ) NINE MONTHS ENDED SEPTEMBER 30, 2014 Black Oil Refining &amp; Recovery Total Revenues $ 124,884,174 $ 58,000,951 $ 13,447,671 $ 196,332,796 Income (loss) from operations $ 388,035 $ 1,768,043 $ (1,482,431 ) $ 673,647 THREE MONTHS ENDED SEPTEMBER 30, 2015 Black Oil Refining &amp; Recovery Total Revenues $ 27,632,744 $ 8,752,135 $ 2,877,705 $ 39,262,584 Income (loss) from operations $ (3,942,438 ) $ (216,654 ) $ 1,660,172 $ (2,498,920 ) THREE MONTHS ENDED SEPTEMBER 30, 2014 Black Oil Refining &amp; Recovery Total Revenues $ 52,434,252 $ 19,655,674 $ 4,813,590 $ 76,903,516 Income (loss) from operations $ (749,043 ) $ 229,260 $ (606,902 ) $ (1,126,685 )</t>
  </si>
  <si>
    <t>CONTINGENT CONSIDERATION</t>
  </si>
  <si>
    <t>Business Combination, Contingent Consideration Arrangements [Abstract]</t>
  </si>
  <si>
    <t>CONTINGENT CONSIDERATION As part of the consideration paid in connection with the acquisition of Vertex Holdings, L.P. in August 2012, if certain earning targets were met, the Company had to pay the seller approximately $2,233,000 annually in 2013, 2014 and 2015. The earn-out targets were not met for 2013 and the earn-out consideration was adjusted accordingly. In 2014, it was determined that the 2014 and 2015 earnings targets would not be met and the contingent consideration was reduced by $2,861,000 , which represented 100% of the discounted cash flow for years two and three. As part of the consideration paid in connection with the acquisition of certain assets from Omega Refining, LLC in May 2014, the Company agreed to pay the seller additional earn-out consideration in the event that certain EBITDA targets were met (a) during any twelve month period during the eighteen month period commencing on the first day of the first full calendar month following the May 2, 2014 initial closing date (which targets begin at $8,000,000 of EBITDA during such twelve month period) of up to 470,498 shares of common stock of the Company; and (b) during the calendar year ended December 31, 2015 (which targets begin at $9,000,000 of EBITDA) of up to 770,498 shares of common stock of the Company, in each case subject to adjustment for certain capital expenditures. In 2014, the contingent consideration was evaluated by management and reduced by $2,165,000 , which represents 100% of the contingent liability related to the Omega Refining acquisition. As part of the consideration paid in connection with the acquisition of 51% of E-Source, if certain targets were met, the Company had to pay the seller approximately $260,000 annually in 2014, 2015, 2016 and 2017. The Company recorded contingent consideration of $748,000 , which was the discounted cash flows of the earn-out payments. Of this amount, $136,662 was paid in 2014 and the remaining $611,338 was written off. The write off was triggered because certain terms of the contingent consideration agreement were not met by the acquiree. As part of the consideration paid for certain assets acquired from Warren Ohio Holdings Co., LLC. f/k/a Heartland Group Holdings, LLC (“ Heartland ”) in December 2014, the Company has agreed to pay the seller additional earn-out consideration of up to a maximum of $8,276,792 , based on total EBITDA related to the operations acquired from Heartland during the twelve month period beginning on the first day of the first full calendar month commencing on or after the first anniversary of the closing (“ Contingent Payments ”). Any Contingent Payment due is payable 50% in cash and 50% in shares of the Company’s common stock. We are required to furnish Heartland, at such time as the financial results for each applicable earn-out period are finalized and released, but no later than one hundred twenty days following the earn-out period, a written statement of the Contingent Payment due, if any. In the event a Contingent Payment is due, it is required to be satisfied within five business days, after the final determination of the amount of the Contingent Payment. Additionally, the amount of any Contingent Payment is reduced by two-thirds of the cumulative total of required capital expenditures incurred at Heartland’s refining facility in Columbus, Ohio, which are paid or funded by Vertex OH after the closing, not to exceed $866,667 , which capital expenditures are estimated to total $1.3 million in aggregate. The Company recorded contingent consideration of $6,069,000 , which represents the fair value of the earn-out payment calculated at close. As of September 30, 2015 , the contingent consideration was evaluated by management and it was determined that no adjustment was necessary.</t>
  </si>
  <si>
    <t>SUBSEQUENT EVENTS</t>
  </si>
  <si>
    <t>Subsequent Events [Abstract]</t>
  </si>
  <si>
    <t>SUBSEQUENT EVENTS For the period from June 24-30, 2015 and June 30-September 30, 2015, a total of approximately $398,459 of dividends accrued on our outstanding Series B Preferred Stock (not including shares of Series B Preferred Stock converted into common stock in August 2015, as described above). We were prohibited from paying such dividends in shares of common stock because the applicable Dividend Stock Payment Price was below $2.91 . The “Dividend Stock Payment Price” is calculated by dividing (a) the accrued dividends by (b) 90% of the arithmetic average of the volume weighted average price (VWAP) of the Company’s common stock for the 10 trading days immediately prior to the applicable date of determination. In the event the applicable Dividend Stock Payment Price is below $2.91 we are required to pay such dividend in cash or in-kind in additional shares of Series B Preferred Stock. Pursuant to the terms of the Credit Agreement with the Lender, we are prohibited from paying the dividend in cash and therefore we paid the accrued dividends in-kind by way of the issuance of 128,535 restricted shares of Series B Preferred Stock pro rata to each of the then holders of our Series B Preferred Stock in October 2015. On November 9, 2015, we, Vertex Operating, and certain of our subsidiaries, Lender, as lender and Agent, as administrative agent, entered into a Fourth Amendment to Credit and Guaranty Agreement, amending the Credit Agreement (defined and described above under Note 10 (the “Fourth Amendment”). The amendments to the Credit Agreement effected by the Fourth Amendment include, but are not limited to: • Including Vertex OH in the calculation of Consolidated Adjusted EBITDA, once Vertex OH has (a) delivered certain required mortgages and legal opinions in respect to its real estate properties and in order to create a valid first priority security interest in such real estate properties in favor of the Agent, (b) taken action to cause certain deposit accounts of Vertex OH to become controlled accounts under the Credit Agreement; and (c) appointed an agent for service of process in New York. • Excluding from the definition of Consolidated Liquidity any amounts which are more than 75 days past due. • Changing the beginning calculation dates for certain fixed charge ratios required to be calculated pursuant to the terms of the Credit Agreement from December 31, 2015 to March 31, 2016. • Changing the way certain required leverage ratios are calculated as provided in the Credit Agreement. • Extending the date that we were required to begin making installment payments on the Credit Agreement from September 30, 2015 to the earlier of (a) December 31, 2015; and (b) the date we receive insurance proceeds from the Bango, Nevada plant of at least $800,000 . • Removing prior restrictions which prevented Vertex OH from undertaking certain actions including co-mingling funds with the Company’s other subsidiaries and which required such entity to maintain its own books and records. • Extending the date we are required to begin meeting various leverage ratios relating to indebtedness, fixed charge ratios and consolidated EBITDA targets (while also reducing such consolidated EBITDA targets) from December 31, 2015 to March 31, 2016, and in some cases modifying the calculation of such ratios. • Reducing minimum consolidated liquidity amounts to not less than (i) $500,000 at any time from the date of the Fourth Amendment to December 31, 2015, (ii) $750,000 at any time after December 31, 2015 and on or prior to March 31, 2016, and (iii) $1,000,000 at any time after March 31, 2016. Additionally, the Agent and the Company agreed that if the Company prepays, for any reason, all or any part of the principal balance of the amount owed under the Credit Agreement on or prior to June 18, 2018, the Company would pay the Agent a prepayment premium (“Prepayment Premium”) equal to (i) the greater of (a) 4.00% of such prepayment and (b) the Yield Maintenance Premium (defined below) with respect to such prepayment, if such repayment occurs on or prior to June 18, 2017, (ii) 2.00% of such repayment if such repayment occurs after June 18, 2017 and on or prior to June 18, 2018, and (iii) nothing thereafter; provided, however, that no Prepayment Premium is due with respect to any mandatory prepayment from (1) insurance proceeds received pursuant to the terms of the Credit Agreement, (2) excess cash flow under the terms of the Credit Agreement, (3) amounts required to be paid under the Credit Agreement in the event, among other things, certain EBITDA targets and leverage ratios are not met, (4) certain other mandatory prepayments of the amounts owed under the Credit Agreement; (5) tax return payments under the Credit Agreement, or voluntary prepayments of the amounts owed under the Credit Agreement prior to January 31, 2016. “Yield Maintenance Premium” means an amount equal to (1) the aggregate amount of interest which would have otherwise been payable on the amount of the principal prepayment from the date of prepayment until June 18, 2017, minus (2) the aggregate amount of interest the holder of the debt would earn if the prepaid principal amount were reinvested for the period from the date of prepayment until June 18, 2017 in treasury securities. Finally, the Agent agreed to Vertex OH becoming a party to the Midcap Loan Agreement and to guaranteeing certain debt owed to Midcap thereunder. Also on November 9, 2015, we and certain of our subsidiaries entered into a First Amendment to Loan and Security Agreement (the “Midcap First Amendment”), which amended the Midcap Loan Agreement with Midcap. The Midcap First Amendment amended the Midcap Loan Agreement to add Vertex OH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t>
  </si>
  <si>
    <t>SUMMARY OF SIGNIFICANT ACCOUNTING POLICIES (Policies)</t>
  </si>
  <si>
    <t>New Accounting Pronouncements</t>
  </si>
  <si>
    <t xml:space="preserve">New Accounting Pronouncements In April, 2015, the FASB issued ASU 2015-03, Simplifying the Presentation of Debt Issuance Costs, which requires debt issuance costs to be presented in the balance sheet as a direct deduction from the associated debt liability. This ASU is effective for the Company beginning in the first quarter of 2016, with early adoption permitted. The Company does not expect that the ASU will have a material impact on the consolidated financial statements. </t>
  </si>
  <si>
    <t>Principles of consolidation</t>
  </si>
  <si>
    <t>Principles of consolidation The consolidated financial statements include the accounts of the Company and its wholly-owned subsidiaries. All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hermal Chemical Extraction Process (" TCEP "). • Crossroad Carriers, L.P. (“ Crossroad ”) is a third-party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San Antonio and Corpus Christi, Texas. • E-Source Holdings, LLC (“ E-Source ”) provides dismantling and demolition services at industrial facilities throughout the Gulf Coast. • Vertex Refining, LA, LLC is a used oil re refinery based in Marrero, Louisiana and also has assets in Belle Chasse, Louisiana. • Vertex Refining, NV, LLC (" Vertex Refining ") is a base oil marketing and distribution company with customers throughout the United States. • Golden State Lubricant Works, LLC (" Golden State ") operates an oil storage and blend facility based in Bakersfield, California. • Vertex Refining, OH, LLC collects and re refines used oil and residual materials from customers throughout the Midwest. Refinery operations are based in Columbus, Ohio and have collection branches located in Norwalk, Ohio Zanesville, Ohio, Ravenswood, West Virginia, and Mt. Sterling, Kentucky. • Vertex Energy Operating, LLC (" Vertex Operating "), a holding company for various of the subsidiaries described above.</t>
  </si>
  <si>
    <t>Accounts receivable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Revenue recognition</t>
  </si>
  <si>
    <t xml:space="preserve">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Earnings per share</t>
  </si>
  <si>
    <t>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Derivative liabilities/Derivative Financial Instruments</t>
  </si>
  <si>
    <t>Derivative Financial Instrume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determined using level 1 inputs (quoted prices in active markets for identical assets and liabilities that are observable either directly or indirectly for substantially the full term of the asset or liability) in the fair value hierarchy as the fair value is based on publicly available commodity futures prices rates at each financial reporting date. The fair value of the Company’s futures contracts is included in other prepaid assets in the accompanying consolidated balance sheets; and the gain or losses are included in gain on futures contracts in the accompanying consolidated statements of operations.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Preferred Stock Classification</t>
  </si>
  <si>
    <t>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requires the Company to redeem such preferred stock on the fifth anniversary of the issuance of the Series B Preferred stock if the redemption would not be subject to then existing restrictions under the Company's senior credit agreement that prohibits redemption. SEC reporting requirements provide that any possible redemption outside of the control of the Company requires the preferred stock to be classified outside of permanent equity.</t>
  </si>
  <si>
    <t>CONCENTRATIONS, SIGNIFICANT CUSTOMERS, COMMITMENTS AND CONTINGENCIES (Tables)</t>
  </si>
  <si>
    <t>Schedule of Concentrations</t>
  </si>
  <si>
    <t>At September 30, 2015 and 2014 and for each of the nine months then ended, the Company’s revenues and receivables were comprised of the following customer concentrations: Three Months Ended September 30, 2015 Nine Months Ended September 30, 2014 % of Revenues % of Receivables % of Revenues % of Receivables Customer 1 21% 1% 9% 47% Customer 2 17% 14% 13% 8% Customer 3 8% 6% 7% 12% Customer 4 7% —% 10% —% Customer 5 —% —% 28% —% Customer 6 2% 3% 2% 11% At September 30, 2015 and 2014 and for each of the nine months then ended, the Company's segment revenues were comprised of the following customer concentrations: % of Revenue by Segment % Revenue by Segment Three Months Ended September 30, 2015 Nine Months Ended Black Oil Refining Recovery Black Oil Refining Recovery Customer 1 100% —% —% 98% —% 2% Customer 2 58% 42% —% 21% 79% —% Customer 3 —% 100% —% —% 100% —% Customer 4 —% 100% —% —% 100% —% Customer 5 100% —% —% 100% —% —% Customer 6 100% —% —% 100% —% —%</t>
  </si>
  <si>
    <t>ACCOUNTS RECEIVABLE (Tables)</t>
  </si>
  <si>
    <t>Schedule of Accounts Receivable</t>
  </si>
  <si>
    <t>Accounts receivable, net, consists of the following at: September 30, 2015 December 31, 2014 Accounts receivable $8,374,511 $10,253,663 Allowance for doubtful accounts (476,861) (316,715) Accounts receivable, net $7,897,650 $9,936,948 Current portion of notes receivable, net, consists of the following at: September 30, 2015 December 31, 2014 Notes receivable - current $5,346,452 $4,846,452 Allowance (4,346,452) (1,696,452) Notes receivable - current, net $1,000,000 $3,150,000</t>
  </si>
  <si>
    <t>NOTES RECEIVABLE (Tables)</t>
  </si>
  <si>
    <t>Schedule of Notes Receivable</t>
  </si>
  <si>
    <t>LINE OF CREDIT AND LONG-TERM DEBT (Tables)</t>
  </si>
  <si>
    <t>Schedule of outstanding debt facilities</t>
  </si>
  <si>
    <t>The Company's outstanding debt facilities as of September 30, 2015 are summarized as follows: Creditor Loan Type Origination Date Maturity Date Loan Amount Balance on September 30, 2015 MidCap Business Credit, LLC Revolving Note March, 2015 March, 2017 $ 7,000,000 $ 659,893 Goldman Sachs USA Term Loan May, 2014 May, 2019 40,000,000 23,200,000 Pacific Western Bank Capital Lease September, 2012 August, 2017 520,219 364,561 Texas Citizens Bank Term Note January, 2015 January, 2020 2,201,372 2,045,500 Various institutions Insurance premiums financed Various &lt; 1 year 1,789,481 1,172,147 $ 51,511,072 $ 27,442,101</t>
  </si>
  <si>
    <t>Schedule of future maturities of notes payable</t>
  </si>
  <si>
    <t>Future contractual maturities of notes payable are summarized as follows: Creditor 2015 2016 2017 2018 2019 Thereafter MidCap Business Credit, LLC $ 659,893 $ — $ — $ — $ — $ — Goldman Sachs USA 800,000 3,200,000 3,200,000 3,200,000 12,800,000 — Pacific Western Bank 44,460 186,947 133,154 — — — Texas Citizens Bank 71,394 442,600 468,225 495,013 523,333 44,935 Various institutions 661,968 510,179 — — — — Totals $ 2,237,715 $ 4,339,726 $ 3,801,379 $ 3,695,013 $ 13,323,333 $ 44,935</t>
  </si>
  <si>
    <t>EARNINGS PER SHARE (Tables)</t>
  </si>
  <si>
    <t>Schedule of reconciliation of basic and diluted earnings per share</t>
  </si>
  <si>
    <t>The following is a reconciliation of the numerator and denominator for basic and diluted earnings per share for the nine months ended September 30, 2015 and 2014 : Three Months Ended September 30, Nine Months Ended September 30, 2015 2014 2015 2014 Basic Earnings per Share Numerator: Net income available to common shareholders $ (2,972,571 ) $ (1,929,370 ) $ (20,384,221 ) $ 5,933,877 Denominator: Weighted-average shares outstanding 28,198,701 25,151,660 28,165,427 23,077,914 Basic earnings per share $ (0.11 ) $ (0.08 ) $ (0.72 ) $ 0.26 Diluted Earnings per Share Numerator: Net income available to common shareholders $ (2,972,571 ) $ (1,929,370 ) $ (20,384,221 ) $ 5,933,877 Denominator: Weighted-average shares outstanding 28,198,701 25,151,660 28,165,427 23,077,914 Effect of dilutive securities Stock options and warrants — — — 1,116,993 Preferred stock — — — 630,419 Diluted weighted-average shares outstanding 28,198,701 25,151,660 28,165,427 24,825,326 Diluted earnings per share $ (0.11 ) $ (0.08 ) $ (0.72 ) $ 0.24</t>
  </si>
  <si>
    <t>PREFERRED STOCK AND DETACHABLE WARRANTS (Tables)</t>
  </si>
  <si>
    <t>Summary of Temporary Equity</t>
  </si>
  <si>
    <t>The BCF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following table represents the carrying amount of the Series B Preferred Stock at inception and as of September 30, 2015: At Inception Amount Face amount of Series B Preferred $ 25,000,000 Less: warrant value 7,028,067 Less: beneficial conversion feature 5,737,796 Less: issuance costs and fees 1,442,462 Carrying amount at inception $ 10,791,675 At September 30, 2015 Amount Face amount of Series B Preferred $ 25,000,000 Less: un-accreted discount 13,808,377 Carrying amount at September 30, 2015 $ 11,191,623</t>
  </si>
  <si>
    <t>Schedule of Liabilities with Unobservable Inputs</t>
  </si>
  <si>
    <t>The changes in liabilities measured using significant unobservable inputs for the period ended September 30, 2015 were as follows: Level Three Roll-Forward Item Level 3 Balance at December 31, 2014 $ — Warrants issued June 24, 2015 7,028,067 Change in valuation of warrants (2,635,033 ) Balance at September 30, 2015 $ 4,393,034</t>
  </si>
  <si>
    <t>SEGMENT REPORTING (Tables)</t>
  </si>
  <si>
    <t>Schedule of the Company's reportable segment information</t>
  </si>
  <si>
    <t>The Company’s reportable segments include the Black Oil, Refining &amp; Marketing and Recovery divisions. Segment information for the three and nine months ended September 30, 2015 and 2014 is as follows: NINE MONTHS ENDED SEPTEMBER 30, 2015 Black Oil Refining &amp; Recovery Total Revenues $ 86,885,254 $ 28,466,144 $ 10,715,236 $ 126,066,634 Income (loss) from operations $ (14,429,753 ) $ 623,594 $ 2,180,404 $ (11,625,755 ) NINE MONTHS ENDED SEPTEMBER 30, 2014 Black Oil Refining &amp; Recovery Total Revenues $ 124,884,174 $ 58,000,951 $ 13,447,671 $ 196,332,796 Income (loss) from operations $ 388,035 $ 1,768,043 $ (1,482,431 ) $ 673,647 THREE MONTHS ENDED SEPTEMBER 30, 2015 Black Oil Refining &amp; Recovery Total Revenues $ 27,632,744 $ 8,752,135 $ 2,877,705 $ 39,262,584 Income (loss) from operations $ (3,942,438 ) $ (216,654 ) $ 1,660,172 $ (2,498,920 ) THREE MONTHS ENDED SEPTEMBER 30, 2014 Black Oil Refining &amp; Recovery Total Revenues $ 52,434,252 $ 19,655,674 $ 4,813,590 $ 76,903,516 Income (loss) from operations $ (749,043 ) $ 229,260 $ (606,902 ) $ (1,126,685 )</t>
  </si>
  <si>
    <t>SUMMARY OF SIGNIFICANT ACCOUNTING POLICIES (Details)</t>
  </si>
  <si>
    <t>Mar. 31, 2015USD ($)</t>
  </si>
  <si>
    <t>Sep. 30, 2015USD ($)a</t>
  </si>
  <si>
    <t>Sep. 30, 2014USD ($)</t>
  </si>
  <si>
    <t>Dec. 31, 2014USD ($)</t>
  </si>
  <si>
    <t>Bulk liquid storage facility, number of acres | a</t>
  </si>
  <si>
    <t>Inventory impairment charge</t>
  </si>
  <si>
    <t>Deferred tax expense</t>
  </si>
  <si>
    <t>LIQUIDITY (Details) - USD ($) $ in Millions</t>
  </si>
  <si>
    <t>Jun. 24, 2015</t>
  </si>
  <si>
    <t>Jun. 30, 2015</t>
  </si>
  <si>
    <t>Proceeds from issuance of Series B preferred stock</t>
  </si>
  <si>
    <t>Repayments of line of credit</t>
  </si>
  <si>
    <t>ACQUISITIONS (Details) - Aaron Oil Company, Inc. $ in Millions</t>
  </si>
  <si>
    <t>Aug. 06, 2015USD ($)</t>
  </si>
  <si>
    <t>Business Acquisition [Line Items]</t>
  </si>
  <si>
    <t>Total purchase price</t>
  </si>
  <si>
    <t>Servicing services from acquiree, period</t>
  </si>
  <si>
    <t>60 days</t>
  </si>
  <si>
    <t>Noncompete agreement term</t>
  </si>
  <si>
    <t>2 years</t>
  </si>
  <si>
    <t>RELATED PARTIES (Details) - USD ($)</t>
  </si>
  <si>
    <t>Jul. 07, 2015</t>
  </si>
  <si>
    <t>Oct. 03, 2014</t>
  </si>
  <si>
    <t>Director</t>
  </si>
  <si>
    <t>Related Party Transaction [Line Items]</t>
  </si>
  <si>
    <t>Term of consulting agreement (years)</t>
  </si>
  <si>
    <t>1 year</t>
  </si>
  <si>
    <t>Consulting fee (monthly)</t>
  </si>
  <si>
    <t>Exercise price of shares (in USD per share)</t>
  </si>
  <si>
    <t>Stock option</t>
  </si>
  <si>
    <t>Annual vesting percentage</t>
  </si>
  <si>
    <t>25.00%</t>
  </si>
  <si>
    <t>Maximum | Director</t>
  </si>
  <si>
    <t>Maximum number of shares per option granted</t>
  </si>
  <si>
    <t>CONCENTRATIONS, SIGNIFICANT CUSTOMERS, COMMITMENTS AND CONTINGENCIES (Details Narrative)</t>
  </si>
  <si>
    <t>1 Months Ended</t>
  </si>
  <si>
    <t>36 Months Ended</t>
  </si>
  <si>
    <t>Feb. 28, 2013USD ($)Payment</t>
  </si>
  <si>
    <t>Sep. 30, 2015USD ($)company</t>
  </si>
  <si>
    <t>Sep. 30, 2014company</t>
  </si>
  <si>
    <t>Sep. 30, 2015USD ($)</t>
  </si>
  <si>
    <t>Revenue, Major Customer [Line Items]</t>
  </si>
  <si>
    <t>Debt facilities outstanding</t>
  </si>
  <si>
    <t>Equipment leased to the company</t>
  </si>
  <si>
    <t>Number of payments | Payment</t>
  </si>
  <si>
    <t>Monthly lease payments for equipment leased to the company</t>
  </si>
  <si>
    <t>Deferred tax assets, pre-tax loss</t>
  </si>
  <si>
    <t>Deferred tax assets, valuation allowance</t>
  </si>
  <si>
    <t>Purchases | Supplier concentration risk | Supplier 1</t>
  </si>
  <si>
    <t>Number of suppliers | company</t>
  </si>
  <si>
    <t>Concentration percentage</t>
  </si>
  <si>
    <t>15.00%</t>
  </si>
  <si>
    <t>Purchases | Supplier concentration risk | Supplier 2</t>
  </si>
  <si>
    <t>10.00%</t>
  </si>
  <si>
    <t>World Waste Technologies, Inc.</t>
  </si>
  <si>
    <t>Net operating loss carry-forwards</t>
  </si>
  <si>
    <t>CONCENTRATIONS, SIGNIFICANT CUSTOMERS, COMMITMENTS AND CONTINGENCIES (Details) - Customer concentration risk</t>
  </si>
  <si>
    <t>Revenues | Customer 1</t>
  </si>
  <si>
    <t>21.00%</t>
  </si>
  <si>
    <t>9.00%</t>
  </si>
  <si>
    <t>Revenues | Customer 2</t>
  </si>
  <si>
    <t>17.00%</t>
  </si>
  <si>
    <t>13.00%</t>
  </si>
  <si>
    <t>Revenues | Customer 3</t>
  </si>
  <si>
    <t>8.00%</t>
  </si>
  <si>
    <t>7.00%</t>
  </si>
  <si>
    <t>Revenues | Customer 4</t>
  </si>
  <si>
    <t>Revenues | Customer 5</t>
  </si>
  <si>
    <t>0.00%</t>
  </si>
  <si>
    <t>28.00%</t>
  </si>
  <si>
    <t>Revenues | Customer 6</t>
  </si>
  <si>
    <t>2.00%</t>
  </si>
  <si>
    <t>Receivables | Customer 1</t>
  </si>
  <si>
    <t>1.00%</t>
  </si>
  <si>
    <t>47.00%</t>
  </si>
  <si>
    <t>Receivables | Customer 2</t>
  </si>
  <si>
    <t>14.00%</t>
  </si>
  <si>
    <t>Receivables | Customer 3</t>
  </si>
  <si>
    <t>6.00%</t>
  </si>
  <si>
    <t>12.00%</t>
  </si>
  <si>
    <t>Receivables | Customer 4</t>
  </si>
  <si>
    <t>Receivables | Customer 5</t>
  </si>
  <si>
    <t>Receivables | Customer 6</t>
  </si>
  <si>
    <t>3.00%</t>
  </si>
  <si>
    <t>11.00%</t>
  </si>
  <si>
    <t>Black Oil | Revenues | Customer 1</t>
  </si>
  <si>
    <t>100.00%</t>
  </si>
  <si>
    <t>98.00%</t>
  </si>
  <si>
    <t>Black Oil | Revenues | Customer 2</t>
  </si>
  <si>
    <t>58.00%</t>
  </si>
  <si>
    <t>Black Oil | Revenues | Customer 3</t>
  </si>
  <si>
    <t>Black Oil | Revenues | Customer 4</t>
  </si>
  <si>
    <t>Black Oil | Revenues | Customer 5</t>
  </si>
  <si>
    <t>Black Oil | Revenues | Customer 6</t>
  </si>
  <si>
    <t>Refining | Revenues | Customer 1</t>
  </si>
  <si>
    <t>Refining | Revenues | Customer 2</t>
  </si>
  <si>
    <t>42.00%</t>
  </si>
  <si>
    <t>79.00%</t>
  </si>
  <si>
    <t>Refining | Revenues | Customer 3</t>
  </si>
  <si>
    <t>Refining | Revenues | Customer 4</t>
  </si>
  <si>
    <t>Refining | Revenues | Customer 5</t>
  </si>
  <si>
    <t>Refining | Revenues | Customer 6</t>
  </si>
  <si>
    <t>Recovery | Revenues | Customer 1</t>
  </si>
  <si>
    <t>Recovery | Revenues | Customer 2</t>
  </si>
  <si>
    <t>Recovery | Revenues | Customer 3</t>
  </si>
  <si>
    <t>Recovery | Revenues | Customer 4</t>
  </si>
  <si>
    <t>Recovery | Revenues | Customer 5</t>
  </si>
  <si>
    <t>Recovery | Revenues | Customer 6</t>
  </si>
  <si>
    <t>ACCOUNTS RECEIVABLE (Details) - USD ($)</t>
  </si>
  <si>
    <t>Accounts Receivable, Net, Current [Abstract]</t>
  </si>
  <si>
    <t>NOTES RECEIVABLE  (Details) - USD ($)</t>
  </si>
  <si>
    <t>Notes, Loans and Financing Receivable, Net, Current [Abstract]</t>
  </si>
  <si>
    <t>Notes receivable - current</t>
  </si>
  <si>
    <t>Allowance</t>
  </si>
  <si>
    <t>Notes receivable - current, net</t>
  </si>
  <si>
    <t>NOTES RECEIVABLE (Details Narrative) - USD ($)</t>
  </si>
  <si>
    <t>Accounts, Notes, Loans and Financing Receivable [Line Items]</t>
  </si>
  <si>
    <t>Allowance for doubtful accounts, notes receivable</t>
  </si>
  <si>
    <t>Omega Holdings, LLC</t>
  </si>
  <si>
    <t>Accrued interest included</t>
  </si>
  <si>
    <t>Omega Holdings, LLC | Short-term loans</t>
  </si>
  <si>
    <t>Financing receivable, stated interest rate</t>
  </si>
  <si>
    <t>9.50%</t>
  </si>
  <si>
    <t>Omega Holdings, LLC | Notes receivable</t>
  </si>
  <si>
    <t>DERIVATIVE FINANCIAL INSTRUMENTS (Details) - Futures contracts</t>
  </si>
  <si>
    <t>Derivative [Line Items]</t>
  </si>
  <si>
    <t>Gain on derivative contracts</t>
  </si>
  <si>
    <t>Notional amount</t>
  </si>
  <si>
    <t>LINE OF CREDIT AND LONG-TERM DEBT (Details Narrative)</t>
  </si>
  <si>
    <t>Jun. 29, 2015USD ($)</t>
  </si>
  <si>
    <t>Jun. 18, 2015$ / shares</t>
  </si>
  <si>
    <t>Mar. 27, 2015USD ($)</t>
  </si>
  <si>
    <t>Mar. 26, 2015USD ($)$ / sharesshares</t>
  </si>
  <si>
    <t>Jan. 07, 2015USD ($)payment</t>
  </si>
  <si>
    <t>May. 02, 2014USD ($)lease</t>
  </si>
  <si>
    <t>Jun. 30, 2015USD ($)</t>
  </si>
  <si>
    <t>May. 31, 2014USD ($)</t>
  </si>
  <si>
    <t>Sep. 30, 2016USD ($)</t>
  </si>
  <si>
    <t>Jun. 30, 2016USD ($)</t>
  </si>
  <si>
    <t>Mar. 31, 2016USD ($)</t>
  </si>
  <si>
    <t>Dec. 31, 2015USD ($)</t>
  </si>
  <si>
    <t>Jun. 30, 2014USD ($)</t>
  </si>
  <si>
    <t>Dec. 31, 2016USD ($)</t>
  </si>
  <si>
    <t>Dec. 31, 2017USD ($)</t>
  </si>
  <si>
    <t>Sep. 30, 2012USD ($)</t>
  </si>
  <si>
    <t>Line of Credit Facility [Line Items]</t>
  </si>
  <si>
    <t>Term loan amount</t>
  </si>
  <si>
    <t>Outstanding debt balance</t>
  </si>
  <si>
    <t>Capital lease payments made during period</t>
  </si>
  <si>
    <t>2014 Goldman Sachs Bank Credit Agreement</t>
  </si>
  <si>
    <t>Loan principal payments</t>
  </si>
  <si>
    <t>The Second Amendment</t>
  </si>
  <si>
    <t>Amendment terms, mandatory amount of cash and available borrowings</t>
  </si>
  <si>
    <t>Revolving line of credit | 2012 Credit Agreement</t>
  </si>
  <si>
    <t>Line of credit, maximum borrowing capacity</t>
  </si>
  <si>
    <t>Debt due date</t>
  </si>
  <si>
    <t>May 2,
		2017</t>
  </si>
  <si>
    <t>Line of credit, balance</t>
  </si>
  <si>
    <t>Term loan | 2012 Credit Agreement</t>
  </si>
  <si>
    <t>Term loan | 2014 Goldman Sachs Bank Credit Agreement</t>
  </si>
  <si>
    <t>Quarterly principal payment through maturity on May 2, 2019</t>
  </si>
  <si>
    <t>Term loan | The Second Amendment</t>
  </si>
  <si>
    <t>Prepayment terms, percentage of the extent total consolidated debt exceeds total consolidated EBITDA</t>
  </si>
  <si>
    <t>Annual payments for administration fees</t>
  </si>
  <si>
    <t>Initial administration fees for entry into Second Amendment</t>
  </si>
  <si>
    <t>EBITDA target</t>
  </si>
  <si>
    <t>Term loan | The Third Amendment</t>
  </si>
  <si>
    <t>Term loan | MidCap Loan Agreement</t>
  </si>
  <si>
    <t>Effective interest rate</t>
  </si>
  <si>
    <t>1.75%</t>
  </si>
  <si>
    <t>Minimum average daily loan balance</t>
  </si>
  <si>
    <t>Term loan | London Interbank Offered Rate (LIBOR | 2012 Credit Agreement</t>
  </si>
  <si>
    <t>Effective percentage rate, minimum</t>
  </si>
  <si>
    <t>1.25%</t>
  </si>
  <si>
    <t>Effective percentage rate, maximum</t>
  </si>
  <si>
    <t>Omega Refining</t>
  </si>
  <si>
    <t>Number of capital leases assumed | lease</t>
  </si>
  <si>
    <t>Capital lease amount assume as part of acquisition</t>
  </si>
  <si>
    <t>Minimum | Term loan | The Second Amendment</t>
  </si>
  <si>
    <t>Prepayment required by June 30, 2015</t>
  </si>
  <si>
    <t>Prepayment amount, in addition to required amount</t>
  </si>
  <si>
    <t>Minimum | Term loan | MidCap Loan Agreement</t>
  </si>
  <si>
    <t>Agreed upon amount of loan</t>
  </si>
  <si>
    <t>Agreed upon amount of loan, percentage of accounts receivable</t>
  </si>
  <si>
    <t>85.00%</t>
  </si>
  <si>
    <t>Additional agree upon loan, amount</t>
  </si>
  <si>
    <t>Minimum | Term loan | London Interbank Offered Rate (LIBOR | 2012 Credit Agreement</t>
  </si>
  <si>
    <t>Variable rate, basis spread</t>
  </si>
  <si>
    <t>2.35%</t>
  </si>
  <si>
    <t>Maximum | Term loan</t>
  </si>
  <si>
    <t>Default interest rate</t>
  </si>
  <si>
    <t>Maximum | Term loan | 2014 Goldman Sachs Bank Credit Agreement</t>
  </si>
  <si>
    <t>Debt instrument, stated rate</t>
  </si>
  <si>
    <t>4.50%</t>
  </si>
  <si>
    <t>Maximum | Term loan | The Second Amendment</t>
  </si>
  <si>
    <t>Interest rate increase</t>
  </si>
  <si>
    <t>4.00%</t>
  </si>
  <si>
    <t>Additional borrowing capacity</t>
  </si>
  <si>
    <t>Maximum | Term loan | MidCap Loan Agreement</t>
  </si>
  <si>
    <t>Maximum | Term loan | London Interbank Offered Rate (LIBOR | 2012 Credit Agreement</t>
  </si>
  <si>
    <t>Maximum | Term loan | London Interbank Offered Rate (LIBOR | 2014 Goldman Sachs Bank Credit Agreement</t>
  </si>
  <si>
    <t>Maximum | Term loan | ICE Benchmark Administration Limited | 2014 Goldman Sachs Bank Credit Agreement</t>
  </si>
  <si>
    <t>Basis spread on variable rate, numerator component</t>
  </si>
  <si>
    <t>1.50%</t>
  </si>
  <si>
    <t>Maximum | Notes payable | Federal Funds rate | 2014 Goldman Sachs Bank Credit Agreement</t>
  </si>
  <si>
    <t>0.50%</t>
  </si>
  <si>
    <t>Forecast | The Second Amendment</t>
  </si>
  <si>
    <t>Forecast | Term loan | The Second Amendment</t>
  </si>
  <si>
    <t>Forecast | Term loan | The Third Amendment</t>
  </si>
  <si>
    <t>Goldman Sachs, USA | Term loan</t>
  </si>
  <si>
    <t>Pacific Western Bank | Capital Lease</t>
  </si>
  <si>
    <t>Various institutions | Insurance premiums financed</t>
  </si>
  <si>
    <t>Interest rate, minimum</t>
  </si>
  <si>
    <t>Interest rate, maximum</t>
  </si>
  <si>
    <t>4.52%</t>
  </si>
  <si>
    <t>Remaining term of debt instrument (less than)</t>
  </si>
  <si>
    <t>MidCap Business Credit, LLC | Revolving line of credit</t>
  </si>
  <si>
    <t>Texas Citizens Bank | Term loan</t>
  </si>
  <si>
    <t>E-Source Holdings, LLC | Term loan | Texas Citizens Bank Loan</t>
  </si>
  <si>
    <t>5.50%</t>
  </si>
  <si>
    <t>Number of monthly loan payments | payment</t>
  </si>
  <si>
    <t>Interest and principal payment (monthly)</t>
  </si>
  <si>
    <t>Raw materials and finished goods | Minimum | Term loan | MidCap Loan Agreement</t>
  </si>
  <si>
    <t>Additional agree upon loan amount, percentage of inventory</t>
  </si>
  <si>
    <t>50.00%</t>
  </si>
  <si>
    <t>Lender Warrant | Term loan | The Second Amendment</t>
  </si>
  <si>
    <t>Number of securities called by each warrant (shares) | shares</t>
  </si>
  <si>
    <t>Lender Warrant | Term loan | The Third Amendment</t>
  </si>
  <si>
    <t>Exercise price of warrants (in USD per share) | $ / shares</t>
  </si>
  <si>
    <t>Lender Warrant | Minimum | Term loan | The Second Amendment</t>
  </si>
  <si>
    <t>LINE OF CREDIT AND LONG-TERM DEBT (Details) - USD ($)</t>
  </si>
  <si>
    <t>Jan. 07, 2015</t>
  </si>
  <si>
    <t>Loan Amount</t>
  </si>
  <si>
    <t>Total Outstanding</t>
  </si>
  <si>
    <t>Revolving line of credit | MidCap Business Credit, LLC</t>
  </si>
  <si>
    <t>Term loan | Goldman Sachs, USA</t>
  </si>
  <si>
    <t>Term loan | Texas Citizens Bank</t>
  </si>
  <si>
    <t>Capital Lease | Pacific Western Bank</t>
  </si>
  <si>
    <t>Insurance premiums financed | Various institutions</t>
  </si>
  <si>
    <t>LINE OF CREDIT AND LONG-TERM DEBT (Details 1)</t>
  </si>
  <si>
    <t>Maturities of Long-term Debt and Capital Lease Obligations [Abstract]</t>
  </si>
  <si>
    <t>Thereafter</t>
  </si>
  <si>
    <t>MidCap Business Credit, LLC</t>
  </si>
  <si>
    <t>Goldman Sachs, USA</t>
  </si>
  <si>
    <t>Pacific Western Bank</t>
  </si>
  <si>
    <t>Texas Citizens Bank</t>
  </si>
  <si>
    <t>Various institutions</t>
  </si>
  <si>
    <t>EARNINGS PER SHARE (Details Narrative)</t>
  </si>
  <si>
    <t>Sep. 30, 2015shares</t>
  </si>
  <si>
    <t>Antidilutive Securities Excluded from Computation of Earnings Per Share [Line Items]</t>
  </si>
  <si>
    <t>Options to purchase</t>
  </si>
  <si>
    <t>Warrants to purchase</t>
  </si>
  <si>
    <t>EARNINGS PER SHARE (Details) - USD ($)</t>
  </si>
  <si>
    <t>Numerator:</t>
  </si>
  <si>
    <t>Net income available to common shareholders</t>
  </si>
  <si>
    <t>Denominator:</t>
  </si>
  <si>
    <t>Weighted-average shares outstanding</t>
  </si>
  <si>
    <t>Basic earnings per share (in USD per share)</t>
  </si>
  <si>
    <t>Diluted Earnings per Share</t>
  </si>
  <si>
    <t>Effect of dilutive securities</t>
  </si>
  <si>
    <t>Stock options and warrants (shares)</t>
  </si>
  <si>
    <t>Preferred stock (shares)</t>
  </si>
  <si>
    <t>Diluted weighted-average shares outstanding</t>
  </si>
  <si>
    <t>Diluted earnings per share (in USD per share)</t>
  </si>
  <si>
    <t>COMMON STOCK (Details Narrative)</t>
  </si>
  <si>
    <t>Sep. 30, 2015director$ / sharesshares</t>
  </si>
  <si>
    <t>Jul. 07, 2015$ / sharesshares</t>
  </si>
  <si>
    <t>Jun. 24, 2015$ / sharesshares</t>
  </si>
  <si>
    <t>Aug. 31, 2015USD ($)$ / sharesshares</t>
  </si>
  <si>
    <t>Sep. 30, 2015directorvote / shares$ / sharesshares</t>
  </si>
  <si>
    <t>Mar. 31, 2015USD ($)shares</t>
  </si>
  <si>
    <t>Mar. 26, 2015shares</t>
  </si>
  <si>
    <t>Dec. 31, 2014$ / sharesshares</t>
  </si>
  <si>
    <t>Apr. 05, 2014shares</t>
  </si>
  <si>
    <t>Conversion of Stock [Line Items]</t>
  </si>
  <si>
    <t>Common stock, par value (in USD per share) | $ / shares</t>
  </si>
  <si>
    <t>Number of votes entitled to each common stock share | vote / shares</t>
  </si>
  <si>
    <t>Fair value derivative liability for warrants | $</t>
  </si>
  <si>
    <t>Repayments of line of credit | $</t>
  </si>
  <si>
    <t>Term loan | Lender Warrant | The Second Amendment</t>
  </si>
  <si>
    <t>Number of securities called by each warrant (shares)</t>
  </si>
  <si>
    <t>Term loan | Lender Warrant | The Third Amendment</t>
  </si>
  <si>
    <t>Shares converted</t>
  </si>
  <si>
    <t>Number of common shares issued for each convertible share</t>
  </si>
  <si>
    <t>New shares as a result of stock conversion, in shares</t>
  </si>
  <si>
    <t>Common stock | Term loan | Lender Warrant | The Second Amendment</t>
  </si>
  <si>
    <t>Conversion of dividends, amount | $</t>
  </si>
  <si>
    <t>Price per share issued in conversion (in USD per share) | $ / shares</t>
  </si>
  <si>
    <t>Heartland Group Holdings, LLC</t>
  </si>
  <si>
    <t>Number of shares issued for inventory purchase</t>
  </si>
  <si>
    <t>Non-Executive Director</t>
  </si>
  <si>
    <t>Options granted during period (shares)</t>
  </si>
  <si>
    <t>Exercise price (in USD per share) | $ / shares</t>
  </si>
  <si>
    <t>Number of individuals resigned | director</t>
  </si>
  <si>
    <t>Number of unvested options terminated during period (shares)</t>
  </si>
  <si>
    <t>Options granted during period per individual (shares)</t>
  </si>
  <si>
    <t>Non-Executive Officer</t>
  </si>
  <si>
    <t>Term of options</t>
  </si>
  <si>
    <t>10 years</t>
  </si>
  <si>
    <t>Vesting period</t>
  </si>
  <si>
    <t>4 years</t>
  </si>
  <si>
    <t>2013 Stock Incentive Plan | Chief Financial Officer</t>
  </si>
  <si>
    <t>2013 Stock Incentive Plan | Stock option | Chief Financial Officer</t>
  </si>
  <si>
    <t>PREFERRED STOCK AND DETACHABLE WARRANTS (Details Narrative)</t>
  </si>
  <si>
    <t>Jun. 24, 2015USD ($)unitwarrant$ / shares$ / unitshares</t>
  </si>
  <si>
    <t>Jun. 23, 2015USD ($)trading_days$ / shares</t>
  </si>
  <si>
    <t>Sep. 30, 2015USD ($)trading_days$ / sharesshares</t>
  </si>
  <si>
    <t>Aug. 31, 2015shares</t>
  </si>
  <si>
    <t>Jun. 19, 2015USD ($)$ / sharesshares</t>
  </si>
  <si>
    <t>Dec. 31, 2014USD ($)$ / sharesshares</t>
  </si>
  <si>
    <t>Class of Stock [Line Items]</t>
  </si>
  <si>
    <t>Preferred stock, shares authorized | shares</t>
  </si>
  <si>
    <t>Preferred stock, par value (in USD per share) | $ / shares</t>
  </si>
  <si>
    <t>Unit Offering [Abstract]</t>
  </si>
  <si>
    <t>Number of units sold as part of Unit Purchase Agreement | unit</t>
  </si>
  <si>
    <t>Unit Purchase Agreement, number of shares for each unit | shares</t>
  </si>
  <si>
    <t>Unit Purchase Agreement, number of warrants for each unit | warrant</t>
  </si>
  <si>
    <t>Unit Purchase Agreement, price per unit (in USD per unit) | $ / unit</t>
  </si>
  <si>
    <t>Unit Purchase Agreement, exercise price premium over closing stock price, percentage</t>
  </si>
  <si>
    <t>6.10%</t>
  </si>
  <si>
    <t>Closing stock price (in USD per share) | $ / shares</t>
  </si>
  <si>
    <t>Gross proceeds from unit offering</t>
  </si>
  <si>
    <t>Commission percentage of gross proceeds</t>
  </si>
  <si>
    <t>6.50%</t>
  </si>
  <si>
    <t>Amount raised from certain investors with no fee</t>
  </si>
  <si>
    <t>Commissions payment</t>
  </si>
  <si>
    <t>Net proceeds from unit offering</t>
  </si>
  <si>
    <t>Unit Purchase Agreement, liquidated damages to aggregate subscription amount, percentage</t>
  </si>
  <si>
    <t>Unit Purchase Agreement, maximum percentage of liquidated damages to aggregate subscription amount</t>
  </si>
  <si>
    <t>Warrants issued, Black Scholes model, value</t>
  </si>
  <si>
    <t>Convertible preferred stock, beneficial conversion feature</t>
  </si>
  <si>
    <t>Private placement fees</t>
  </si>
  <si>
    <t>Carrying amount of preferred shares</t>
  </si>
  <si>
    <t>Derivative liability, warrants</t>
  </si>
  <si>
    <t>Preferred stock, shares issued | shares</t>
  </si>
  <si>
    <t>Preferred stock, shares outstanding | shares</t>
  </si>
  <si>
    <t>Number of common shares issued for each convertible share | shares</t>
  </si>
  <si>
    <t>Preferred stock, dividend percentage</t>
  </si>
  <si>
    <t>Dividends per share (in USD per share) | $ / shares</t>
  </si>
  <si>
    <t>Aggregate dividends</t>
  </si>
  <si>
    <t>Average of the volume weighted average price of common stock, percentage</t>
  </si>
  <si>
    <t>90.00%</t>
  </si>
  <si>
    <t>Number of trading days used to calculate VWAP | trading_days</t>
  </si>
  <si>
    <t>Minimum dividend payment price (in USD per share) | $ / shares</t>
  </si>
  <si>
    <t>Dividends payable, paid-in-kind (in USD per share) | $ / shares</t>
  </si>
  <si>
    <t>Liquidation preference per share (in USD per share) | $ / shares</t>
  </si>
  <si>
    <t>Conversion terms, threshold closing price (in USD per share) | $ / shares</t>
  </si>
  <si>
    <t>Conversion terms, closing price to force conversion (in USD per share) | $ / shares</t>
  </si>
  <si>
    <t>Conversion terms, threshold consecutive trading days</t>
  </si>
  <si>
    <t>20 days</t>
  </si>
  <si>
    <t>Redemption price per share (in USD per share) | $ / shares</t>
  </si>
  <si>
    <t>Conversion terms, Beneficial Ownership Limitation (percentage)</t>
  </si>
  <si>
    <t>9.999%</t>
  </si>
  <si>
    <t>Forced conversion terms, Beneficial Ownership Limitation (percentage)</t>
  </si>
  <si>
    <t>4.999%</t>
  </si>
  <si>
    <t>Number of shares of common stock issuable following conversion | shares</t>
  </si>
  <si>
    <t>Percentage of common stock issuable to common stock issued and outstanding</t>
  </si>
  <si>
    <t>43.00%</t>
  </si>
  <si>
    <t>Convertible Preferred Stock</t>
  </si>
  <si>
    <t>Warrants</t>
  </si>
  <si>
    <t>Amount over closing price of warrant exercise price (in USD per share) | $ / shares</t>
  </si>
  <si>
    <t>Number of shares which warrants may be converted to | shares</t>
  </si>
  <si>
    <t>Liability</t>
  </si>
  <si>
    <t>Expected dividend rate percentage</t>
  </si>
  <si>
    <t>Risk free interest rate percentage</t>
  </si>
  <si>
    <t>1.59%</t>
  </si>
  <si>
    <t>Expected term (years)</t>
  </si>
  <si>
    <t>5 years 6 months</t>
  </si>
  <si>
    <t>Liability | Series B Preferred Stock</t>
  </si>
  <si>
    <t>1.10%</t>
  </si>
  <si>
    <t>4 years 10 months 24 days</t>
  </si>
  <si>
    <t>Liability | Minimum</t>
  </si>
  <si>
    <t>Expected volatility rate percentage</t>
  </si>
  <si>
    <t>70.00%</t>
  </si>
  <si>
    <t>Liability | Minimum | Series B Preferred Stock</t>
  </si>
  <si>
    <t>Liability | Maximum</t>
  </si>
  <si>
    <t>Liability | Maximum | Series B Preferred Stock</t>
  </si>
  <si>
    <t>PREFERRED STOCK AND DETACHABLE WARRANTS (Details) - USD ($)</t>
  </si>
  <si>
    <t>Jun. 19, 2015</t>
  </si>
  <si>
    <t>Temporary Equity [Line Items]</t>
  </si>
  <si>
    <t>Less: beneficial conversion feature</t>
  </si>
  <si>
    <t>Fair Value, Liabilities Measured on Recurring Basis, Unobservable Input Reconciliation, Calculation [Roll Forward]</t>
  </si>
  <si>
    <t>Balance at December 31, 2014</t>
  </si>
  <si>
    <t>Warrants issued June 24, 2015</t>
  </si>
  <si>
    <t>Change in valuation of warrants</t>
  </si>
  <si>
    <t>Balance at September 30, 2015</t>
  </si>
  <si>
    <t>Face amount of Series B Preferred</t>
  </si>
  <si>
    <t>Less: un-accreted discount</t>
  </si>
  <si>
    <t>Less: warrant value</t>
  </si>
  <si>
    <t>Less: issuance costs and fees</t>
  </si>
  <si>
    <t>PREFERRED STOCK AND DETACHABLE WARRANTS (Details 2) - USD ($)</t>
  </si>
  <si>
    <t>Shares of Common stock to be converted</t>
  </si>
  <si>
    <t>Market price (in USD per share)</t>
  </si>
  <si>
    <t>Intrinsic value of beneficial conversion feature</t>
  </si>
  <si>
    <t>Face amount of Series B Preferred Stock</t>
  </si>
  <si>
    <t>Less: allocated value of Warrants</t>
  </si>
  <si>
    <t>Allocated value of Series B Preferred Stock</t>
  </si>
  <si>
    <t>Effective conversion price (in USD per share)</t>
  </si>
  <si>
    <t>Intrinsic value per share (in USD per share)</t>
  </si>
  <si>
    <t>SEGMENT REPORTING (Details) - USD ($)</t>
  </si>
  <si>
    <t>Segment Reporting Information [Line Items]</t>
  </si>
  <si>
    <t>Operating segments | Black Oil</t>
  </si>
  <si>
    <t>Operating segments | Refining &amp; Marketing</t>
  </si>
  <si>
    <t>Operating segments | Recovery</t>
  </si>
  <si>
    <t>CONTINGENT CONSIDERATION (Details Narrative)</t>
  </si>
  <si>
    <t>Dec. 05, 2014</t>
  </si>
  <si>
    <t>May. 02, 2014USD ($)shares</t>
  </si>
  <si>
    <t>Dec. 31, 2014USD ($)day</t>
  </si>
  <si>
    <t>Dec. 31, 2015shares</t>
  </si>
  <si>
    <t>Oct. 01, 2013USD ($)</t>
  </si>
  <si>
    <t>Aug. 31, 2012USD ($)</t>
  </si>
  <si>
    <t>Vertex Acquisition LP</t>
  </si>
  <si>
    <t>Contingent consideration, annual consideration due</t>
  </si>
  <si>
    <t>Percentage of discounted cash flows, year two and three</t>
  </si>
  <si>
    <t>EBITDA measurement period</t>
  </si>
  <si>
    <t>12 months</t>
  </si>
  <si>
    <t>EBITDA performance period</t>
  </si>
  <si>
    <t>18 months</t>
  </si>
  <si>
    <t>Earnings before interest, taxes, depreciation, and amortization (EBITDA), target amount over succeeding 12-month period</t>
  </si>
  <si>
    <t>Reduction of contingent consideration, percentage</t>
  </si>
  <si>
    <t>Ownership percentage</t>
  </si>
  <si>
    <t>51.00%</t>
  </si>
  <si>
    <t>Payment to seller, 2014</t>
  </si>
  <si>
    <t>Payment to seller, 2015</t>
  </si>
  <si>
    <t>Payment to seller, 2016</t>
  </si>
  <si>
    <t>Payment to seller, 2017</t>
  </si>
  <si>
    <t>Contingent consideration write off</t>
  </si>
  <si>
    <t>Maximum earn-out consideration</t>
  </si>
  <si>
    <t>Contingent payment, cash (percentage)</t>
  </si>
  <si>
    <t>Contingent payment due, shares (percentage)</t>
  </si>
  <si>
    <t>Contingent consideration, period for Company to furnish seller a written statement</t>
  </si>
  <si>
    <t>120 days</t>
  </si>
  <si>
    <t>Contingent payment due, number of business days following written statement period | day</t>
  </si>
  <si>
    <t>Contingent consideration, reduction of capital expenditures, percentage</t>
  </si>
  <si>
    <t>66.67%</t>
  </si>
  <si>
    <t>Contingent consideration maximum reduction</t>
  </si>
  <si>
    <t>Aggregate capital expenditures incurred</t>
  </si>
  <si>
    <t>Minimum | Omega Refining</t>
  </si>
  <si>
    <t>Earnings before interest, taxes, depreciation, and amortization (EBITDA), annual target amount (minimum)</t>
  </si>
  <si>
    <t>Maximum | Omega Refining</t>
  </si>
  <si>
    <t>Earnings before interest, taxes, depreciation, and amortization (EBITDA), shares (maximum) | shares</t>
  </si>
  <si>
    <t>Maximum | Forecast | Omega Refining</t>
  </si>
  <si>
    <t>SUBSEQUENT EVENTS (Details)</t>
  </si>
  <si>
    <t>Nov. 09, 2015USD ($)</t>
  </si>
  <si>
    <t>Jun. 23, 2015trading_days$ / shares</t>
  </si>
  <si>
    <t>Oct. 31, 2015shares</t>
  </si>
  <si>
    <t>Sep. 30, 2015USD ($)trading_days$ / shares</t>
  </si>
  <si>
    <t>Jun. 18, 2018</t>
  </si>
  <si>
    <t>Mar. 31, 2017USD ($)</t>
  </si>
  <si>
    <t>Jun. 18, 2017</t>
  </si>
  <si>
    <t>Subsequent Event [Line Items]</t>
  </si>
  <si>
    <t>Accrued dividends</t>
  </si>
  <si>
    <t>Restricted shares | Series B Preferred Stock | Subsequent event</t>
  </si>
  <si>
    <t>Preferred stock dividend issued, shares | shares</t>
  </si>
  <si>
    <t>The Fourth Amendment | Subsequent event</t>
  </si>
  <si>
    <t>Amendment terms, Consolidated Liquidity threshold, period past due</t>
  </si>
  <si>
    <t>75 days</t>
  </si>
  <si>
    <t>Forecast | The Fourth Amendment</t>
  </si>
  <si>
    <t>Amendment terms, minimum consolidated liquidity amount</t>
  </si>
  <si>
    <t>Secured debt | Midcap First Amendment | Subsequent event</t>
  </si>
  <si>
    <t>Maximum borrowing base, per account/customer</t>
  </si>
  <si>
    <t>Bango plant | The Fourth Amendment | Subsequent event</t>
  </si>
  <si>
    <t>Amendment terms, minimum insurance proceeds</t>
  </si>
  <si>
    <t>Maximum | Forecast | The Fourth Amendment</t>
  </si>
  <si>
    <t>Amendment terms, prepayment premium percentag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000000000_);_(&quot;$ &quot;(#,##0.000000000)" numFmtId="169"/>
    <numFmt formatCode="_(&quot;$ &quot;#,##0.00000_);_(&quot;$ &quot;(#,##0.00000)" numFmtId="170"/>
    <numFmt formatCode="#,##0.0_);(#,##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044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8214276</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59</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020161</v>
      </c>
      <c r="C3" t="n" s="7">
        <v>6017076</v>
      </c>
    </row>
    <row r="4" spans="1:3">
      <c r="A4" t="s" s="4">
        <v>26</v>
      </c>
      <c r="B4" t="n" s="5">
        <v>7897650</v>
      </c>
      <c r="C4" t="n" s="5">
        <v>9936948</v>
      </c>
    </row>
    <row r="5" spans="1:3">
      <c r="A5" t="s" s="4">
        <v>27</v>
      </c>
      <c r="B5" t="n" s="5">
        <v>1000000</v>
      </c>
      <c r="C5" t="n" s="5">
        <v>3150000</v>
      </c>
    </row>
    <row r="6" spans="1:3">
      <c r="A6" t="s" s="4">
        <v>28</v>
      </c>
      <c r="B6" t="n" s="5">
        <v>3847157</v>
      </c>
      <c r="C6" t="n" s="5">
        <v>12620616</v>
      </c>
    </row>
    <row r="7" spans="1:3">
      <c r="A7" t="s" s="4">
        <v>29</v>
      </c>
      <c r="B7" t="n" s="5">
        <v>2169524</v>
      </c>
      <c r="C7" t="n" s="5">
        <v>1245307</v>
      </c>
    </row>
    <row r="8" spans="1:3">
      <c r="A8" t="s" s="4">
        <v>30</v>
      </c>
      <c r="B8" t="n" s="5">
        <v>0</v>
      </c>
      <c r="C8" t="n" s="5">
        <v>779285</v>
      </c>
    </row>
    <row r="9" spans="1:3">
      <c r="A9" t="s" s="4">
        <v>31</v>
      </c>
      <c r="B9" t="n" s="5">
        <v>18934492</v>
      </c>
      <c r="C9" t="n" s="5">
        <v>33749232</v>
      </c>
    </row>
    <row r="10" spans="1:3">
      <c r="A10" t="s" s="3">
        <v>32</v>
      </c>
    </row>
    <row r="11" spans="1:3">
      <c r="A11" t="s" s="4">
        <v>33</v>
      </c>
      <c r="B11" t="n" s="5">
        <v>61560190</v>
      </c>
      <c r="C11" t="n" s="5">
        <v>59919721</v>
      </c>
    </row>
    <row r="12" spans="1:3">
      <c r="A12" t="s" s="4">
        <v>34</v>
      </c>
      <c r="B12" t="n" s="5">
        <v>-6742217</v>
      </c>
      <c r="C12" t="n" s="5">
        <v>-3758373</v>
      </c>
    </row>
    <row r="13" spans="1:3">
      <c r="A13" t="s" s="4">
        <v>35</v>
      </c>
      <c r="B13" t="n" s="5">
        <v>54817973</v>
      </c>
      <c r="C13" t="n" s="5">
        <v>56161348</v>
      </c>
    </row>
    <row r="14" spans="1:3">
      <c r="A14" t="s" s="4">
        <v>36</v>
      </c>
      <c r="B14" t="n" s="5">
        <v>8308000</v>
      </c>
      <c r="C14" t="n" s="5">
        <v>8308000</v>
      </c>
    </row>
    <row r="15" spans="1:3">
      <c r="A15" t="s" s="4">
        <v>37</v>
      </c>
      <c r="B15" t="n" s="5">
        <v>17687897</v>
      </c>
      <c r="C15" t="n" s="5">
        <v>18512960</v>
      </c>
    </row>
    <row r="16" spans="1:3">
      <c r="A16" t="s" s="4">
        <v>38</v>
      </c>
      <c r="B16" t="n" s="5">
        <v>4922353</v>
      </c>
      <c r="C16" t="n" s="5">
        <v>4922353</v>
      </c>
    </row>
    <row r="17" spans="1:3">
      <c r="A17" t="s" s="4">
        <v>39</v>
      </c>
      <c r="B17" t="n" s="5">
        <v>1818376</v>
      </c>
      <c r="C17" t="n" s="5">
        <v>2191888</v>
      </c>
    </row>
    <row r="18" spans="1:3">
      <c r="A18" t="s" s="4">
        <v>40</v>
      </c>
      <c r="B18" t="n" s="5">
        <v>0</v>
      </c>
      <c r="C18" t="n" s="5">
        <v>9495000</v>
      </c>
    </row>
    <row r="19" spans="1:3">
      <c r="A19" t="s" s="4">
        <v>41</v>
      </c>
      <c r="B19" t="n" s="5">
        <v>481450</v>
      </c>
      <c r="C19" t="n" s="5">
        <v>481450</v>
      </c>
    </row>
    <row r="20" spans="1:3">
      <c r="A20" t="s" s="4">
        <v>42</v>
      </c>
      <c r="B20" t="n" s="5">
        <v>88036049</v>
      </c>
      <c r="C20" t="n" s="5">
        <v>100072999</v>
      </c>
    </row>
    <row r="21" spans="1:3">
      <c r="A21" t="s" s="4">
        <v>43</v>
      </c>
      <c r="B21" t="n" s="5">
        <v>106970541</v>
      </c>
      <c r="C21" t="n" s="5">
        <v>133822231</v>
      </c>
    </row>
    <row r="22" spans="1:3">
      <c r="A22" t="s" s="3">
        <v>44</v>
      </c>
    </row>
    <row r="23" spans="1:3">
      <c r="A23" t="s" s="4">
        <v>45</v>
      </c>
      <c r="B23" t="n" s="5">
        <v>12893323</v>
      </c>
      <c r="C23" t="n" s="5">
        <v>21984136</v>
      </c>
    </row>
    <row r="24" spans="1:3">
      <c r="A24" t="s" s="4">
        <v>46</v>
      </c>
      <c r="B24" t="n" s="5">
        <v>401951</v>
      </c>
      <c r="C24" t="n" s="5">
        <v>0</v>
      </c>
    </row>
    <row r="25" spans="1:3">
      <c r="A25" t="s" s="4">
        <v>47</v>
      </c>
      <c r="B25" t="n" s="5">
        <v>364561</v>
      </c>
      <c r="C25" t="n" s="5">
        <v>492755</v>
      </c>
    </row>
    <row r="26" spans="1:3">
      <c r="A26" t="s" s="4">
        <v>48</v>
      </c>
      <c r="B26" t="n" s="5">
        <v>4773042</v>
      </c>
      <c r="C26" t="n" s="5">
        <v>40136584</v>
      </c>
    </row>
    <row r="27" spans="1:3">
      <c r="A27" t="s" s="4">
        <v>49</v>
      </c>
      <c r="B27" t="n" s="5">
        <v>659893</v>
      </c>
      <c r="C27" t="n" s="5">
        <v>0</v>
      </c>
    </row>
    <row r="28" spans="1:3">
      <c r="A28" t="s" s="4">
        <v>50</v>
      </c>
      <c r="B28" t="n" s="5">
        <v>0</v>
      </c>
      <c r="C28" t="n" s="5">
        <v>463210</v>
      </c>
    </row>
    <row r="29" spans="1:3">
      <c r="A29" t="s" s="4">
        <v>51</v>
      </c>
      <c r="B29" t="n" s="5">
        <v>19092770</v>
      </c>
      <c r="C29" t="n" s="5">
        <v>63076685</v>
      </c>
    </row>
    <row r="30" spans="1:3">
      <c r="A30" t="s" s="3">
        <v>52</v>
      </c>
    </row>
    <row r="31" spans="1:3">
      <c r="A31" t="s" s="4">
        <v>53</v>
      </c>
      <c r="B31" t="n" s="5">
        <v>21644605</v>
      </c>
      <c r="C31" t="n" s="5">
        <v>1867574</v>
      </c>
    </row>
    <row r="32" spans="1:3">
      <c r="A32" t="s" s="4">
        <v>54</v>
      </c>
      <c r="B32" t="n" s="5">
        <v>4393034</v>
      </c>
      <c r="C32" t="n" s="5">
        <v>0</v>
      </c>
    </row>
    <row r="33" spans="1:3">
      <c r="A33" t="s" s="4">
        <v>55</v>
      </c>
      <c r="B33" t="n" s="5">
        <v>6069000</v>
      </c>
      <c r="C33" t="n" s="5">
        <v>6069000</v>
      </c>
    </row>
    <row r="34" spans="1:3">
      <c r="A34" t="s" s="4">
        <v>40</v>
      </c>
      <c r="B34" t="n" s="5">
        <v>0</v>
      </c>
      <c r="C34" t="n" s="5">
        <v>4189000</v>
      </c>
    </row>
    <row r="35" spans="1:3">
      <c r="A35" t="s" s="4">
        <v>56</v>
      </c>
      <c r="B35" t="n" s="7">
        <v>51199409</v>
      </c>
      <c r="C35" t="n" s="7">
        <v>75202259</v>
      </c>
    </row>
    <row r="36" spans="1:3">
      <c r="A36" t="s" s="4">
        <v>57</v>
      </c>
      <c r="B36" t="s" s="4">
        <v>58</v>
      </c>
      <c r="C36" t="s" s="4">
        <v>58</v>
      </c>
    </row>
    <row r="37" spans="1:3">
      <c r="A37" t="s" s="3">
        <v>59</v>
      </c>
    </row>
    <row r="38" spans="1:3">
      <c r="A38" t="s" s="4">
        <v>60</v>
      </c>
      <c r="B38" t="n" s="7">
        <v>11191623</v>
      </c>
      <c r="C38" t="n" s="7">
        <v>0</v>
      </c>
    </row>
    <row r="39" spans="1:3">
      <c r="A39" t="s" s="3">
        <v>61</v>
      </c>
    </row>
    <row r="40" spans="1:3">
      <c r="A40" t="s" s="4">
        <v>62</v>
      </c>
      <c r="B40" t="n" s="5">
        <v>613</v>
      </c>
      <c r="C40" t="n" s="5">
        <v>630</v>
      </c>
    </row>
    <row r="41" spans="1:3">
      <c r="A41" t="s" s="4">
        <v>63</v>
      </c>
      <c r="B41" t="n" s="5">
        <v>28214</v>
      </c>
      <c r="C41" t="n" s="5">
        <v>28109</v>
      </c>
    </row>
    <row r="42" spans="1:3">
      <c r="A42" t="s" s="4">
        <v>64</v>
      </c>
      <c r="B42" t="n" s="5">
        <v>52884086</v>
      </c>
      <c r="C42" t="n" s="5">
        <v>46595472</v>
      </c>
    </row>
    <row r="43" spans="1:3">
      <c r="A43" t="s" s="4">
        <v>65</v>
      </c>
      <c r="B43" t="n" s="5">
        <v>-8333404</v>
      </c>
      <c r="C43" t="n" s="5">
        <v>11995761</v>
      </c>
    </row>
    <row r="44" spans="1:3">
      <c r="A44" t="s" s="4">
        <v>66</v>
      </c>
      <c r="B44" t="n" s="5">
        <v>44579509</v>
      </c>
      <c r="C44" t="n" s="5">
        <v>58619972</v>
      </c>
    </row>
    <row r="45" spans="1:3">
      <c r="A45" t="s" s="4">
        <v>67</v>
      </c>
      <c r="B45" t="n" s="7">
        <v>106970541</v>
      </c>
      <c r="C45" t="n" s="7">
        <v>133822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r="A1" t="s" s="1">
        <v>235</v>
      </c>
      <c r="B1" t="s" s="2">
        <v>1</v>
      </c>
    </row>
    <row r="2" spans="1:2">
      <c r="B2" t="s" s="2">
        <v>2</v>
      </c>
    </row>
    <row r="3" spans="1:2">
      <c r="A3" t="s" s="3">
        <v>189</v>
      </c>
    </row>
    <row r="4" spans="1:2">
      <c r="A4" t="s" s="4">
        <v>236</v>
      </c>
      <c r="B4" t="s" s="4">
        <v>237</v>
      </c>
    </row>
    <row r="5" spans="1:2">
      <c r="A5" t="s" s="4">
        <v>238</v>
      </c>
      <c r="B5" t="s" s="4">
        <v>239</v>
      </c>
    </row>
    <row r="6" spans="1:2">
      <c r="A6" t="s" s="4">
        <v>153</v>
      </c>
      <c r="B6" t="s" s="4">
        <v>240</v>
      </c>
    </row>
    <row r="7" spans="1:2">
      <c r="A7" t="s" s="4">
        <v>28</v>
      </c>
      <c r="B7" t="s" s="4">
        <v>241</v>
      </c>
    </row>
    <row r="8" spans="1:2">
      <c r="A8" t="s" s="4">
        <v>242</v>
      </c>
      <c r="B8" t="s" s="4">
        <v>243</v>
      </c>
    </row>
    <row r="9" spans="1:2">
      <c r="A9" t="s" s="4">
        <v>244</v>
      </c>
      <c r="B9" t="s" s="4">
        <v>245</v>
      </c>
    </row>
    <row r="10" spans="1:2">
      <c r="A10" t="s" s="4">
        <v>246</v>
      </c>
      <c r="B10" t="s" s="4">
        <v>247</v>
      </c>
    </row>
    <row r="11" spans="1:2">
      <c r="A11" t="s" s="4">
        <v>248</v>
      </c>
      <c r="B11" t="s" s="4">
        <v>249</v>
      </c>
    </row>
    <row r="12" spans="1:2">
      <c r="A12" t="s" s="4">
        <v>250</v>
      </c>
      <c r="B12"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03</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5</v>
      </c>
      <c r="B1" t="s" s="2">
        <v>1</v>
      </c>
    </row>
    <row r="2" spans="1:2">
      <c r="B2" t="s" s="2">
        <v>2</v>
      </c>
    </row>
    <row r="3" spans="1:2">
      <c r="A3" t="s" s="3">
        <v>206</v>
      </c>
    </row>
    <row r="4" spans="1:2">
      <c r="A4" t="s" s="4">
        <v>256</v>
      </c>
      <c r="B4" t="s"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209</v>
      </c>
    </row>
    <row r="4" spans="1:2">
      <c r="A4" t="s" s="4">
        <v>259</v>
      </c>
      <c r="B4"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60</v>
      </c>
      <c r="B1" t="s" s="2">
        <v>1</v>
      </c>
    </row>
    <row r="2" spans="1:2">
      <c r="B2" t="s" s="2">
        <v>2</v>
      </c>
    </row>
    <row r="3" spans="1:2">
      <c r="A3" t="s" s="3">
        <v>215</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65</v>
      </c>
      <c r="B1" t="s" s="2">
        <v>1</v>
      </c>
    </row>
    <row r="2" spans="1:2">
      <c r="B2" t="s" s="2">
        <v>2</v>
      </c>
    </row>
    <row r="3" spans="1:2">
      <c r="A3" t="s" s="3">
        <v>218</v>
      </c>
    </row>
    <row r="4" spans="1:2">
      <c r="A4" t="s" s="4">
        <v>266</v>
      </c>
      <c r="B4" t="s"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8</v>
      </c>
      <c r="B1" t="s" s="2">
        <v>2</v>
      </c>
      <c r="C1" t="s" s="2">
        <v>23</v>
      </c>
    </row>
    <row r="2" spans="1:3">
      <c r="A2" t="s" s="4">
        <v>69</v>
      </c>
      <c r="B2" t="n" s="8">
        <v>0.001</v>
      </c>
      <c r="C2" t="n" s="8">
        <v>0.001</v>
      </c>
    </row>
    <row r="3" spans="1:3">
      <c r="A3" t="s" s="4">
        <v>70</v>
      </c>
      <c r="B3" t="n" s="5">
        <v>50000000</v>
      </c>
      <c r="C3" t="n" s="5">
        <v>50000000</v>
      </c>
    </row>
    <row r="4" spans="1:3">
      <c r="A4" t="s" s="4">
        <v>71</v>
      </c>
      <c r="B4" t="n" s="8">
        <v>0.001</v>
      </c>
      <c r="C4" t="n" s="8">
        <v>0.001</v>
      </c>
    </row>
    <row r="5" spans="1:3">
      <c r="A5" t="s" s="4">
        <v>72</v>
      </c>
      <c r="B5" t="n" s="5">
        <v>750000000</v>
      </c>
      <c r="C5" t="n" s="5">
        <v>750000000</v>
      </c>
    </row>
    <row r="6" spans="1:3">
      <c r="A6" t="s" s="4">
        <v>73</v>
      </c>
      <c r="B6" t="n" s="5">
        <v>28214276</v>
      </c>
      <c r="C6" t="n" s="5">
        <v>28108105</v>
      </c>
    </row>
    <row r="7" spans="1:3">
      <c r="A7" t="s" s="4">
        <v>74</v>
      </c>
      <c r="B7" t="n" s="5">
        <v>28214276</v>
      </c>
      <c r="C7" t="n" s="5">
        <v>28108105</v>
      </c>
    </row>
    <row r="8" spans="1:3">
      <c r="A8" t="s" s="4">
        <v>75</v>
      </c>
    </row>
    <row r="9" spans="1:3">
      <c r="A9" t="s" s="4">
        <v>69</v>
      </c>
      <c r="B9" t="n" s="8">
        <v>0.001</v>
      </c>
      <c r="C9" t="n" s="8">
        <v>0.001</v>
      </c>
    </row>
    <row r="10" spans="1:3">
      <c r="A10" t="s" s="4">
        <v>70</v>
      </c>
      <c r="B10" t="n" s="5">
        <v>5000000</v>
      </c>
      <c r="C10" t="n" s="5">
        <v>5000000</v>
      </c>
    </row>
    <row r="11" spans="1:3">
      <c r="A11" t="s" s="4">
        <v>76</v>
      </c>
      <c r="B11" t="n" s="5">
        <v>612943</v>
      </c>
      <c r="C11" t="n" s="5">
        <v>630419</v>
      </c>
    </row>
    <row r="12" spans="1:3">
      <c r="A12" t="s" s="4">
        <v>77</v>
      </c>
      <c r="B12" t="n" s="5">
        <v>612943</v>
      </c>
      <c r="C12" t="n" s="5">
        <v>630419</v>
      </c>
    </row>
    <row r="13" spans="1:3">
      <c r="A13" t="s" s="4">
        <v>78</v>
      </c>
      <c r="B13" t="n" s="7">
        <v>913285</v>
      </c>
      <c r="C13" t="n" s="7">
        <v>939324</v>
      </c>
    </row>
    <row r="14" spans="1:3">
      <c r="A14" t="s" s="4">
        <v>79</v>
      </c>
    </row>
    <row r="15" spans="1:3">
      <c r="A15" t="s" s="4">
        <v>69</v>
      </c>
      <c r="B15" t="n" s="8">
        <v>0.001</v>
      </c>
      <c r="C15" t="n" s="8">
        <v>0.001</v>
      </c>
    </row>
    <row r="16" spans="1:3">
      <c r="A16" t="s" s="4">
        <v>70</v>
      </c>
      <c r="B16" t="n" s="5">
        <v>10000000</v>
      </c>
      <c r="C16" t="n" s="5">
        <v>10000000</v>
      </c>
    </row>
    <row r="17" spans="1:3">
      <c r="A17" t="s" s="4">
        <v>76</v>
      </c>
      <c r="B17" t="n" s="5">
        <v>8032274</v>
      </c>
      <c r="C17" t="n" s="5">
        <v>0</v>
      </c>
    </row>
    <row r="18" spans="1:3">
      <c r="A18" t="s" s="4">
        <v>77</v>
      </c>
      <c r="B18" t="n" s="5">
        <v>8032274</v>
      </c>
      <c r="C18" t="n" s="5">
        <v>0</v>
      </c>
    </row>
    <row r="19" spans="1:3">
      <c r="A19" t="s" s="4">
        <v>78</v>
      </c>
      <c r="B19" t="n" s="7">
        <v>24900050</v>
      </c>
    </row>
    <row r="20" spans="1:3">
      <c r="A20" t="s" s="4">
        <v>70</v>
      </c>
      <c r="B20" t="n" s="5">
        <v>10000000</v>
      </c>
    </row>
    <row r="21" spans="1:3">
      <c r="A21" t="s" s="4">
        <v>76</v>
      </c>
      <c r="B21" t="n" s="5">
        <v>8032274</v>
      </c>
    </row>
    <row r="22" spans="1:3">
      <c r="A22" t="s" s="4">
        <v>77</v>
      </c>
      <c r="B22" t="n" s="5">
        <v>8032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68</v>
      </c>
      <c r="B1" t="s" s="2">
        <v>1</v>
      </c>
    </row>
    <row r="2" spans="1:2">
      <c r="B2" t="s" s="2">
        <v>2</v>
      </c>
    </row>
    <row r="3" spans="1:2">
      <c r="A3" t="s" s="3">
        <v>224</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73</v>
      </c>
      <c r="B1" t="s" s="2">
        <v>1</v>
      </c>
    </row>
    <row r="2" spans="1:2">
      <c r="B2" t="s" s="2">
        <v>2</v>
      </c>
    </row>
    <row r="3" spans="1:2">
      <c r="A3" t="s" s="3">
        <v>227</v>
      </c>
    </row>
    <row r="4" spans="1:2">
      <c r="A4" t="s" s="4">
        <v>274</v>
      </c>
      <c r="B4" t="s"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21"/>
    <col customWidth="1" max="3" min="3" width="22"/>
    <col customWidth="1" max="4" min="4" width="21"/>
    <col customWidth="1" max="5" min="5" width="21"/>
  </cols>
  <sheetData>
    <row r="1" spans="1:5">
      <c r="A1" t="s" s="1">
        <v>276</v>
      </c>
      <c r="B1" t="s" s="2">
        <v>81</v>
      </c>
      <c r="C1" t="s" s="2">
        <v>1</v>
      </c>
      <c r="E1" t="s" s="2">
        <v>142</v>
      </c>
    </row>
    <row r="2" spans="1:5">
      <c r="B2" t="s" s="2">
        <v>277</v>
      </c>
      <c r="C2" t="s" s="2">
        <v>278</v>
      </c>
      <c r="D2" t="s" s="2">
        <v>279</v>
      </c>
      <c r="E2" t="s" s="2">
        <v>280</v>
      </c>
    </row>
    <row r="3" spans="1:5">
      <c r="A3" t="s" s="3">
        <v>189</v>
      </c>
    </row>
    <row r="4" spans="1:5">
      <c r="A4" t="s" s="4">
        <v>281</v>
      </c>
      <c r="C4" t="n" s="5">
        <v>19</v>
      </c>
    </row>
    <row r="5" spans="1:5">
      <c r="A5" t="s" s="4">
        <v>154</v>
      </c>
      <c r="C5" t="n" s="7">
        <v>476861</v>
      </c>
      <c r="E5" t="n" s="7">
        <v>316715</v>
      </c>
    </row>
    <row r="6" spans="1:5">
      <c r="A6" t="s" s="4">
        <v>282</v>
      </c>
      <c r="C6" t="n" s="5">
        <v>0</v>
      </c>
      <c r="E6" t="n" s="7">
        <v>467911</v>
      </c>
    </row>
    <row r="7" spans="1:5">
      <c r="A7" t="s" s="4">
        <v>283</v>
      </c>
      <c r="B7" t="n" s="7">
        <v>5306000</v>
      </c>
      <c r="C7" t="n" s="7">
        <v>5306000</v>
      </c>
      <c r="D7" t="n" s="7">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284</v>
      </c>
      <c r="B1" t="s" s="2">
        <v>285</v>
      </c>
      <c r="C1" t="s" s="2">
        <v>286</v>
      </c>
    </row>
    <row r="2" spans="1:3">
      <c r="A2" t="s" s="3">
        <v>194</v>
      </c>
    </row>
    <row r="3" spans="1:3">
      <c r="A3" t="s" s="4">
        <v>287</v>
      </c>
      <c r="B3" t="n" s="10">
        <v>15.1</v>
      </c>
      <c r="C3" t="n" s="7">
        <v>25</v>
      </c>
    </row>
    <row r="4" spans="1:3">
      <c r="A4" t="s" s="4">
        <v>288</v>
      </c>
      <c r="C4" t="n" s="10">
        <v>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t="s" s="1">
        <v>289</v>
      </c>
      <c r="B1" t="s" s="2">
        <v>290</v>
      </c>
    </row>
    <row r="2" spans="1:2">
      <c r="A2" t="s" s="3">
        <v>291</v>
      </c>
    </row>
    <row r="3" spans="1:2">
      <c r="A3" t="s" s="4">
        <v>292</v>
      </c>
      <c r="B3" t="n" s="7">
        <v>1</v>
      </c>
    </row>
    <row r="4" spans="1:2">
      <c r="A4" t="s" s="4">
        <v>293</v>
      </c>
      <c r="B4" t="s" s="4">
        <v>294</v>
      </c>
    </row>
    <row r="5" spans="1:2">
      <c r="A5" t="s" s="4">
        <v>295</v>
      </c>
      <c r="B5" t="s" s="4">
        <v>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97</v>
      </c>
      <c r="B1" t="s" s="2">
        <v>298</v>
      </c>
      <c r="C1" t="s" s="2">
        <v>299</v>
      </c>
    </row>
    <row r="2" spans="1:3">
      <c r="A2" t="s" s="4">
        <v>300</v>
      </c>
    </row>
    <row r="3" spans="1:3">
      <c r="A3" t="s" s="3">
        <v>301</v>
      </c>
    </row>
    <row r="4" spans="1:3">
      <c r="A4" t="s" s="4">
        <v>302</v>
      </c>
      <c r="C4" t="s" s="4">
        <v>303</v>
      </c>
    </row>
    <row r="5" spans="1:3">
      <c r="A5" t="s" s="4">
        <v>304</v>
      </c>
      <c r="C5" t="n" s="7">
        <v>10000</v>
      </c>
    </row>
    <row r="6" spans="1:3">
      <c r="A6" t="s" s="4">
        <v>305</v>
      </c>
      <c r="C6" t="n" s="8">
        <v>6.615</v>
      </c>
    </row>
    <row r="7" spans="1:3">
      <c r="A7" t="s" s="4">
        <v>306</v>
      </c>
    </row>
    <row r="8" spans="1:3">
      <c r="A8" t="s" s="3">
        <v>301</v>
      </c>
    </row>
    <row r="9" spans="1:3">
      <c r="A9" t="s" s="4">
        <v>307</v>
      </c>
      <c r="B9" t="s" s="4">
        <v>308</v>
      </c>
      <c r="C9" t="s" s="4">
        <v>308</v>
      </c>
    </row>
    <row r="10" spans="1:3">
      <c r="A10" t="s" s="4">
        <v>309</v>
      </c>
    </row>
    <row r="11" spans="1:3">
      <c r="A11" t="s" s="3">
        <v>301</v>
      </c>
    </row>
    <row r="12" spans="1:3">
      <c r="A12" t="s" s="4">
        <v>310</v>
      </c>
      <c r="C12" t="n" s="5">
        <v>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s>
  <sheetData>
    <row r="1" spans="1:6">
      <c r="A1" t="s" s="1">
        <v>311</v>
      </c>
      <c r="B1" t="s" s="2">
        <v>312</v>
      </c>
      <c r="C1" t="s" s="2">
        <v>1</v>
      </c>
      <c r="E1" t="s" s="2">
        <v>313</v>
      </c>
    </row>
    <row r="2" spans="1:6">
      <c r="B2" t="s" s="2">
        <v>314</v>
      </c>
      <c r="C2" t="s" s="2">
        <v>315</v>
      </c>
      <c r="D2" t="s" s="2">
        <v>316</v>
      </c>
      <c r="E2" t="s" s="2">
        <v>317</v>
      </c>
      <c r="F2" t="s" s="2">
        <v>280</v>
      </c>
    </row>
    <row r="3" spans="1:6">
      <c r="A3" t="s" s="3">
        <v>318</v>
      </c>
    </row>
    <row r="4" spans="1:6">
      <c r="A4" t="s" s="4">
        <v>319</v>
      </c>
      <c r="C4" t="n" s="7">
        <v>27442101</v>
      </c>
      <c r="E4" t="n" s="7">
        <v>27442101</v>
      </c>
      <c r="F4" t="n" s="7">
        <v>42496913</v>
      </c>
    </row>
    <row r="5" spans="1:6">
      <c r="A5" t="s" s="4">
        <v>320</v>
      </c>
      <c r="B5" t="n" s="7">
        <v>1025000</v>
      </c>
    </row>
    <row r="6" spans="1:6">
      <c r="A6" t="s" s="4">
        <v>321</v>
      </c>
      <c r="B6" t="n" s="5">
        <v>60</v>
      </c>
    </row>
    <row r="7" spans="1:6">
      <c r="A7" t="s" s="4">
        <v>322</v>
      </c>
      <c r="B7" t="n" s="7">
        <v>13328</v>
      </c>
    </row>
    <row r="8" spans="1:6">
      <c r="A8" t="s" s="4">
        <v>323</v>
      </c>
      <c r="E8" t="n" s="5">
        <v>17000000</v>
      </c>
    </row>
    <row r="9" spans="1:6">
      <c r="A9" t="s" s="4">
        <v>324</v>
      </c>
      <c r="C9" t="n" s="7">
        <v>5300000</v>
      </c>
      <c r="E9" t="n" s="5">
        <v>5300000</v>
      </c>
    </row>
    <row r="10" spans="1:6">
      <c r="A10" t="s" s="4">
        <v>325</v>
      </c>
    </row>
    <row r="11" spans="1:6">
      <c r="A11" t="s" s="3">
        <v>318</v>
      </c>
    </row>
    <row r="12" spans="1:6">
      <c r="A12" t="s" s="4">
        <v>326</v>
      </c>
      <c r="C12" t="n" s="5">
        <v>1</v>
      </c>
    </row>
    <row r="13" spans="1:6">
      <c r="A13" t="s" s="4">
        <v>327</v>
      </c>
      <c r="C13" t="s" s="4">
        <v>328</v>
      </c>
    </row>
    <row r="14" spans="1:6">
      <c r="A14" t="s" s="4">
        <v>329</v>
      </c>
    </row>
    <row r="15" spans="1:6">
      <c r="A15" t="s" s="3">
        <v>318</v>
      </c>
    </row>
    <row r="16" spans="1:6">
      <c r="A16" t="s" s="4">
        <v>326</v>
      </c>
      <c r="D16" t="n" s="5">
        <v>1</v>
      </c>
    </row>
    <row r="17" spans="1:6">
      <c r="A17" t="s" s="4">
        <v>327</v>
      </c>
      <c r="D17" t="s" s="4">
        <v>330</v>
      </c>
    </row>
    <row r="18" spans="1:6">
      <c r="A18" t="s" s="4">
        <v>331</v>
      </c>
    </row>
    <row r="19" spans="1:6">
      <c r="A19" t="s" s="3">
        <v>318</v>
      </c>
    </row>
    <row r="20" spans="1:6">
      <c r="A20" t="s" s="4">
        <v>332</v>
      </c>
      <c r="C20" t="n" s="7">
        <v>58400000</v>
      </c>
      <c r="E20" t="n" s="7">
        <v>584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33</v>
      </c>
      <c r="B1" t="s" s="2">
        <v>81</v>
      </c>
      <c r="C1" t="s" s="2">
        <v>1</v>
      </c>
    </row>
    <row r="2" spans="1:3">
      <c r="B2" t="s" s="2">
        <v>2</v>
      </c>
      <c r="C2" t="s" s="2">
        <v>82</v>
      </c>
    </row>
    <row r="3" spans="1:3">
      <c r="A3" t="s" s="4">
        <v>334</v>
      </c>
    </row>
    <row r="4" spans="1:3">
      <c r="A4" t="s" s="3">
        <v>318</v>
      </c>
    </row>
    <row r="5" spans="1:3">
      <c r="A5" t="s" s="4">
        <v>327</v>
      </c>
      <c r="B5" t="s" s="4">
        <v>335</v>
      </c>
      <c r="C5" t="s" s="4">
        <v>336</v>
      </c>
    </row>
    <row r="6" spans="1:3">
      <c r="A6" t="s" s="4">
        <v>337</v>
      </c>
    </row>
    <row r="7" spans="1:3">
      <c r="A7" t="s" s="3">
        <v>318</v>
      </c>
    </row>
    <row r="8" spans="1:3">
      <c r="A8" t="s" s="4">
        <v>327</v>
      </c>
      <c r="B8" t="s" s="4">
        <v>338</v>
      </c>
      <c r="C8" t="s" s="4">
        <v>339</v>
      </c>
    </row>
    <row r="9" spans="1:3">
      <c r="A9" t="s" s="4">
        <v>340</v>
      </c>
    </row>
    <row r="10" spans="1:3">
      <c r="A10" t="s" s="3">
        <v>318</v>
      </c>
    </row>
    <row r="11" spans="1:3">
      <c r="A11" t="s" s="4">
        <v>327</v>
      </c>
      <c r="B11" t="s" s="4">
        <v>341</v>
      </c>
      <c r="C11" t="s" s="4">
        <v>342</v>
      </c>
    </row>
    <row r="12" spans="1:3">
      <c r="A12" t="s" s="4">
        <v>343</v>
      </c>
    </row>
    <row r="13" spans="1:3">
      <c r="A13" t="s" s="3">
        <v>318</v>
      </c>
    </row>
    <row r="14" spans="1:3">
      <c r="A14" t="s" s="4">
        <v>327</v>
      </c>
      <c r="B14" t="s" s="4">
        <v>342</v>
      </c>
      <c r="C14" t="s" s="4">
        <v>330</v>
      </c>
    </row>
    <row r="15" spans="1:3">
      <c r="A15" t="s" s="4">
        <v>344</v>
      </c>
    </row>
    <row r="16" spans="1:3">
      <c r="A16" t="s" s="3">
        <v>318</v>
      </c>
    </row>
    <row r="17" spans="1:3">
      <c r="A17" t="s" s="4">
        <v>327</v>
      </c>
      <c r="B17" t="s" s="4">
        <v>345</v>
      </c>
      <c r="C17" t="s" s="4">
        <v>346</v>
      </c>
    </row>
    <row r="18" spans="1:3">
      <c r="A18" t="s" s="4">
        <v>347</v>
      </c>
    </row>
    <row r="19" spans="1:3">
      <c r="A19" t="s" s="3">
        <v>318</v>
      </c>
    </row>
    <row r="20" spans="1:3">
      <c r="A20" t="s" s="4">
        <v>327</v>
      </c>
      <c r="B20" t="s" s="4">
        <v>348</v>
      </c>
      <c r="C20" t="s" s="4">
        <v>348</v>
      </c>
    </row>
    <row r="21" spans="1:3">
      <c r="A21" t="s" s="4">
        <v>349</v>
      </c>
    </row>
    <row r="22" spans="1:3">
      <c r="A22" t="s" s="3">
        <v>318</v>
      </c>
    </row>
    <row r="23" spans="1:3">
      <c r="A23" t="s" s="4">
        <v>327</v>
      </c>
      <c r="B23" t="s" s="4">
        <v>350</v>
      </c>
      <c r="C23" t="s" s="4">
        <v>351</v>
      </c>
    </row>
    <row r="24" spans="1:3">
      <c r="A24" t="s" s="4">
        <v>352</v>
      </c>
    </row>
    <row r="25" spans="1:3">
      <c r="A25" t="s" s="3">
        <v>318</v>
      </c>
    </row>
    <row r="26" spans="1:3">
      <c r="A26" t="s" s="4">
        <v>327</v>
      </c>
      <c r="B26" t="s" s="4">
        <v>353</v>
      </c>
      <c r="C26" t="s" s="4">
        <v>341</v>
      </c>
    </row>
    <row r="27" spans="1:3">
      <c r="A27" t="s" s="4">
        <v>354</v>
      </c>
    </row>
    <row r="28" spans="1:3">
      <c r="A28" t="s" s="3">
        <v>318</v>
      </c>
    </row>
    <row r="29" spans="1:3">
      <c r="A29" t="s" s="4">
        <v>327</v>
      </c>
      <c r="B29" t="s" s="4">
        <v>355</v>
      </c>
      <c r="C29" t="s" s="4">
        <v>356</v>
      </c>
    </row>
    <row r="30" spans="1:3">
      <c r="A30" t="s" s="4">
        <v>357</v>
      </c>
    </row>
    <row r="31" spans="1:3">
      <c r="A31" t="s" s="3">
        <v>318</v>
      </c>
    </row>
    <row r="32" spans="1:3">
      <c r="A32" t="s" s="4">
        <v>327</v>
      </c>
      <c r="B32" t="s" s="4">
        <v>345</v>
      </c>
      <c r="C32" t="s" s="4">
        <v>345</v>
      </c>
    </row>
    <row r="33" spans="1:3">
      <c r="A33" t="s" s="4">
        <v>358</v>
      </c>
    </row>
    <row r="34" spans="1:3">
      <c r="A34" t="s" s="3">
        <v>318</v>
      </c>
    </row>
    <row r="35" spans="1:3">
      <c r="A35" t="s" s="4">
        <v>327</v>
      </c>
      <c r="B35" t="s" s="4">
        <v>345</v>
      </c>
      <c r="C35" t="s" s="4">
        <v>345</v>
      </c>
    </row>
    <row r="36" spans="1:3">
      <c r="A36" t="s" s="4">
        <v>359</v>
      </c>
    </row>
    <row r="37" spans="1:3">
      <c r="A37" t="s" s="3">
        <v>318</v>
      </c>
    </row>
    <row r="38" spans="1:3">
      <c r="A38" t="s" s="4">
        <v>327</v>
      </c>
      <c r="B38" t="s" s="4">
        <v>360</v>
      </c>
      <c r="C38" t="s" s="4">
        <v>361</v>
      </c>
    </row>
    <row r="39" spans="1:3">
      <c r="A39" t="s" s="4">
        <v>362</v>
      </c>
    </row>
    <row r="40" spans="1:3">
      <c r="A40" t="s" s="3">
        <v>318</v>
      </c>
    </row>
    <row r="41" spans="1:3">
      <c r="A41" t="s" s="4">
        <v>327</v>
      </c>
      <c r="B41" t="s" s="4">
        <v>363</v>
      </c>
      <c r="C41" t="s" s="4">
        <v>364</v>
      </c>
    </row>
    <row r="42" spans="1:3">
      <c r="A42" t="s" s="4">
        <v>365</v>
      </c>
    </row>
    <row r="43" spans="1:3">
      <c r="A43" t="s" s="3">
        <v>318</v>
      </c>
    </row>
    <row r="44" spans="1:3">
      <c r="A44" t="s" s="4">
        <v>327</v>
      </c>
      <c r="B44" t="s" s="4">
        <v>366</v>
      </c>
      <c r="C44" t="s" s="4">
        <v>335</v>
      </c>
    </row>
    <row r="45" spans="1:3">
      <c r="A45" t="s" s="4">
        <v>367</v>
      </c>
    </row>
    <row r="46" spans="1:3">
      <c r="A46" t="s" s="3">
        <v>318</v>
      </c>
    </row>
    <row r="47" spans="1:3">
      <c r="A47" t="s" s="4">
        <v>327</v>
      </c>
      <c r="B47" t="s" s="4">
        <v>345</v>
      </c>
      <c r="C47" t="s" s="4">
        <v>345</v>
      </c>
    </row>
    <row r="48" spans="1:3">
      <c r="A48" t="s" s="4">
        <v>368</v>
      </c>
    </row>
    <row r="49" spans="1:3">
      <c r="A49" t="s" s="3">
        <v>318</v>
      </c>
    </row>
    <row r="50" spans="1:3">
      <c r="A50" t="s" s="4">
        <v>327</v>
      </c>
      <c r="B50" t="s" s="4">
        <v>345</v>
      </c>
      <c r="C50" t="s" s="4">
        <v>345</v>
      </c>
    </row>
    <row r="51" spans="1:3">
      <c r="A51" t="s" s="4">
        <v>369</v>
      </c>
    </row>
    <row r="52" spans="1:3">
      <c r="A52" t="s" s="3">
        <v>318</v>
      </c>
    </row>
    <row r="53" spans="1:3">
      <c r="A53" t="s" s="4">
        <v>327</v>
      </c>
      <c r="B53" t="s" s="4">
        <v>363</v>
      </c>
      <c r="C53" t="s" s="4">
        <v>363</v>
      </c>
    </row>
    <row r="54" spans="1:3">
      <c r="A54" t="s" s="4">
        <v>370</v>
      </c>
    </row>
    <row r="55" spans="1:3">
      <c r="A55" t="s" s="3">
        <v>318</v>
      </c>
    </row>
    <row r="56" spans="1:3">
      <c r="A56" t="s" s="4">
        <v>327</v>
      </c>
      <c r="B56" t="s" s="4">
        <v>363</v>
      </c>
      <c r="C56" t="s" s="4">
        <v>363</v>
      </c>
    </row>
    <row r="57" spans="1:3">
      <c r="A57" t="s" s="4">
        <v>371</v>
      </c>
    </row>
    <row r="58" spans="1:3">
      <c r="A58" t="s" s="3">
        <v>318</v>
      </c>
    </row>
    <row r="59" spans="1:3">
      <c r="A59" t="s" s="4">
        <v>327</v>
      </c>
      <c r="B59" t="s" s="4">
        <v>345</v>
      </c>
      <c r="C59" t="s" s="4">
        <v>345</v>
      </c>
    </row>
    <row r="60" spans="1:3">
      <c r="A60" t="s" s="4">
        <v>372</v>
      </c>
    </row>
    <row r="61" spans="1:3">
      <c r="A61" t="s" s="3">
        <v>318</v>
      </c>
    </row>
    <row r="62" spans="1:3">
      <c r="A62" t="s" s="4">
        <v>327</v>
      </c>
      <c r="B62" t="s" s="4">
        <v>373</v>
      </c>
      <c r="C62" t="s" s="4">
        <v>374</v>
      </c>
    </row>
    <row r="63" spans="1:3">
      <c r="A63" t="s" s="4">
        <v>375</v>
      </c>
    </row>
    <row r="64" spans="1:3">
      <c r="A64" t="s" s="3">
        <v>318</v>
      </c>
    </row>
    <row r="65" spans="1:3">
      <c r="A65" t="s" s="4">
        <v>327</v>
      </c>
      <c r="B65" t="s" s="4">
        <v>363</v>
      </c>
      <c r="C65" t="s" s="4">
        <v>363</v>
      </c>
    </row>
    <row r="66" spans="1:3">
      <c r="A66" t="s" s="4">
        <v>376</v>
      </c>
    </row>
    <row r="67" spans="1:3">
      <c r="A67" t="s" s="3">
        <v>318</v>
      </c>
    </row>
    <row r="68" spans="1:3">
      <c r="A68" t="s" s="4">
        <v>327</v>
      </c>
      <c r="B68" t="s" s="4">
        <v>363</v>
      </c>
      <c r="C68" t="s" s="4">
        <v>363</v>
      </c>
    </row>
    <row r="69" spans="1:3">
      <c r="A69" t="s" s="4">
        <v>377</v>
      </c>
    </row>
    <row r="70" spans="1:3">
      <c r="A70" t="s" s="3">
        <v>318</v>
      </c>
    </row>
    <row r="71" spans="1:3">
      <c r="A71" t="s" s="4">
        <v>327</v>
      </c>
      <c r="B71" t="s" s="4">
        <v>345</v>
      </c>
      <c r="C71" t="s" s="4">
        <v>345</v>
      </c>
    </row>
    <row r="72" spans="1:3">
      <c r="A72" t="s" s="4">
        <v>378</v>
      </c>
    </row>
    <row r="73" spans="1:3">
      <c r="A73" t="s" s="3">
        <v>318</v>
      </c>
    </row>
    <row r="74" spans="1:3">
      <c r="A74" t="s" s="4">
        <v>327</v>
      </c>
      <c r="B74" t="s" s="4">
        <v>345</v>
      </c>
      <c r="C74" t="s" s="4">
        <v>345</v>
      </c>
    </row>
    <row r="75" spans="1:3">
      <c r="A75" t="s" s="4">
        <v>379</v>
      </c>
    </row>
    <row r="76" spans="1:3">
      <c r="A76" t="s" s="3">
        <v>318</v>
      </c>
    </row>
    <row r="77" spans="1:3">
      <c r="A77" t="s" s="4">
        <v>327</v>
      </c>
      <c r="B77" t="s" s="4">
        <v>345</v>
      </c>
      <c r="C77" t="s" s="4">
        <v>348</v>
      </c>
    </row>
    <row r="78" spans="1:3">
      <c r="A78" t="s" s="4">
        <v>380</v>
      </c>
    </row>
    <row r="79" spans="1:3">
      <c r="A79" t="s" s="3">
        <v>318</v>
      </c>
    </row>
    <row r="80" spans="1:3">
      <c r="A80" t="s" s="4">
        <v>327</v>
      </c>
      <c r="B80" t="s" s="4">
        <v>345</v>
      </c>
      <c r="C80" t="s" s="4">
        <v>345</v>
      </c>
    </row>
    <row r="81" spans="1:3">
      <c r="A81" t="s" s="4">
        <v>381</v>
      </c>
    </row>
    <row r="82" spans="1:3">
      <c r="A82" t="s" s="3">
        <v>318</v>
      </c>
    </row>
    <row r="83" spans="1:3">
      <c r="A83" t="s" s="4">
        <v>327</v>
      </c>
      <c r="B83" t="s" s="4">
        <v>345</v>
      </c>
      <c r="C83" t="s" s="4">
        <v>345</v>
      </c>
    </row>
    <row r="84" spans="1:3">
      <c r="A84" t="s" s="4">
        <v>382</v>
      </c>
    </row>
    <row r="85" spans="1:3">
      <c r="A85" t="s" s="3">
        <v>318</v>
      </c>
    </row>
    <row r="86" spans="1:3">
      <c r="A86" t="s" s="4">
        <v>327</v>
      </c>
      <c r="B86" t="s" s="4">
        <v>345</v>
      </c>
      <c r="C86" t="s" s="4">
        <v>345</v>
      </c>
    </row>
    <row r="87" spans="1:3">
      <c r="A87" t="s" s="4">
        <v>383</v>
      </c>
    </row>
    <row r="88" spans="1:3">
      <c r="A88" t="s" s="3">
        <v>318</v>
      </c>
    </row>
    <row r="89" spans="1:3">
      <c r="A89" t="s" s="4">
        <v>327</v>
      </c>
      <c r="B89" t="s" s="4">
        <v>345</v>
      </c>
      <c r="C89" t="s" s="4">
        <v>345</v>
      </c>
    </row>
    <row r="90" spans="1:3">
      <c r="A90" t="s" s="4">
        <v>384</v>
      </c>
    </row>
    <row r="91" spans="1:3">
      <c r="A91" t="s" s="3">
        <v>318</v>
      </c>
    </row>
    <row r="92" spans="1:3">
      <c r="A92" t="s" s="4">
        <v>327</v>
      </c>
      <c r="B92" t="s" s="4">
        <v>345</v>
      </c>
      <c r="C92" t="s"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85</v>
      </c>
      <c r="B1" t="s" s="2">
        <v>2</v>
      </c>
      <c r="C1" t="s" s="2">
        <v>23</v>
      </c>
    </row>
    <row r="2" spans="1:3">
      <c r="A2" t="s" s="3">
        <v>386</v>
      </c>
    </row>
    <row r="3" spans="1:3">
      <c r="A3" t="s" s="4">
        <v>153</v>
      </c>
      <c r="B3" t="n" s="7">
        <v>8374511</v>
      </c>
      <c r="C3" t="n" s="7">
        <v>10253663</v>
      </c>
    </row>
    <row r="4" spans="1:3">
      <c r="A4" t="s" s="4">
        <v>154</v>
      </c>
      <c r="B4" t="n" s="5">
        <v>-476861</v>
      </c>
      <c r="C4" t="n" s="5">
        <v>-316715</v>
      </c>
    </row>
    <row r="5" spans="1:3">
      <c r="A5" t="s" s="4">
        <v>26</v>
      </c>
      <c r="B5" t="n" s="7">
        <v>7897650</v>
      </c>
      <c r="C5" t="n" s="7">
        <v>99369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87</v>
      </c>
      <c r="B1" t="s" s="2">
        <v>2</v>
      </c>
      <c r="C1" t="s" s="2">
        <v>23</v>
      </c>
    </row>
    <row r="2" spans="1:3">
      <c r="A2" t="s" s="3">
        <v>388</v>
      </c>
    </row>
    <row r="3" spans="1:3">
      <c r="A3" t="s" s="4">
        <v>389</v>
      </c>
      <c r="B3" t="n" s="7">
        <v>5346452</v>
      </c>
      <c r="C3" t="n" s="7">
        <v>4846452</v>
      </c>
    </row>
    <row r="4" spans="1:3">
      <c r="A4" t="s" s="4">
        <v>390</v>
      </c>
      <c r="B4" t="n" s="5">
        <v>-4346452</v>
      </c>
      <c r="C4" t="n" s="5">
        <v>-1696452</v>
      </c>
    </row>
    <row r="5" spans="1:3">
      <c r="A5" t="s" s="4">
        <v>391</v>
      </c>
      <c r="B5" t="n" s="7">
        <v>1000000</v>
      </c>
      <c r="C5" t="n" s="7">
        <v>3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39262584</v>
      </c>
      <c r="C4" t="n" s="7">
        <v>76903516</v>
      </c>
      <c r="D4" t="n" s="7">
        <v>126066634</v>
      </c>
      <c r="E4" t="n" s="7">
        <v>196332796</v>
      </c>
    </row>
    <row r="5" spans="1:5">
      <c r="A5" t="s" s="4">
        <v>85</v>
      </c>
      <c r="B5" t="n" s="5">
        <v>34104949</v>
      </c>
      <c r="C5" t="n" s="5">
        <v>73761171</v>
      </c>
      <c r="D5" t="n" s="5">
        <v>115748581</v>
      </c>
      <c r="E5" t="n" s="5">
        <v>179949373</v>
      </c>
    </row>
    <row r="6" spans="1:5">
      <c r="A6" t="s" s="4">
        <v>86</v>
      </c>
      <c r="B6" t="n" s="5">
        <v>5157635</v>
      </c>
      <c r="C6" t="n" s="5">
        <v>3142345</v>
      </c>
      <c r="D6" t="n" s="5">
        <v>10318053</v>
      </c>
      <c r="E6" t="n" s="5">
        <v>16383423</v>
      </c>
    </row>
    <row r="7" spans="1:5">
      <c r="A7" t="s" s="4">
        <v>87</v>
      </c>
      <c r="B7" t="n" s="5">
        <v>0</v>
      </c>
      <c r="C7" t="n" s="5">
        <v>-1876752</v>
      </c>
      <c r="D7" t="n" s="5">
        <v>0</v>
      </c>
      <c r="E7" t="n" s="5">
        <v>-1876752</v>
      </c>
    </row>
    <row r="8" spans="1:5">
      <c r="A8" t="s" s="3">
        <v>88</v>
      </c>
    </row>
    <row r="9" spans="1:5">
      <c r="A9" t="s" s="4">
        <v>89</v>
      </c>
      <c r="B9" t="n" s="5">
        <v>6052764</v>
      </c>
      <c r="C9" t="n" s="5">
        <v>4706104</v>
      </c>
      <c r="D9" t="n" s="5">
        <v>17064043</v>
      </c>
      <c r="E9" t="n" s="5">
        <v>11786070</v>
      </c>
    </row>
    <row r="10" spans="1:5">
      <c r="A10" t="s" s="4">
        <v>90</v>
      </c>
      <c r="B10" t="n" s="5">
        <v>1597881</v>
      </c>
      <c r="C10" t="n" s="5">
        <v>1180443</v>
      </c>
      <c r="D10" t="n" s="5">
        <v>4716177</v>
      </c>
      <c r="E10" t="n" s="5">
        <v>2981393</v>
      </c>
    </row>
    <row r="11" spans="1:5">
      <c r="A11" t="s" s="4">
        <v>91</v>
      </c>
      <c r="B11" t="n" s="5">
        <v>5910</v>
      </c>
      <c r="C11" t="n" s="5">
        <v>259235</v>
      </c>
      <c r="D11" t="n" s="5">
        <v>163588</v>
      </c>
      <c r="E11" t="n" s="5">
        <v>2819065</v>
      </c>
    </row>
    <row r="12" spans="1:5">
      <c r="A12" t="s" s="4">
        <v>92</v>
      </c>
      <c r="B12" t="n" s="5">
        <v>7656555</v>
      </c>
      <c r="C12" t="n" s="5">
        <v>6145782</v>
      </c>
      <c r="D12" t="n" s="5">
        <v>21943808</v>
      </c>
      <c r="E12" t="n" s="5">
        <v>17586528</v>
      </c>
    </row>
    <row r="13" spans="1:5">
      <c r="A13" t="s" s="4">
        <v>93</v>
      </c>
      <c r="B13" t="n" s="5">
        <v>-2498920</v>
      </c>
      <c r="C13" t="n" s="5">
        <v>-1126685</v>
      </c>
      <c r="D13" t="n" s="5">
        <v>-11625755</v>
      </c>
      <c r="E13" t="n" s="5">
        <v>673647</v>
      </c>
    </row>
    <row r="14" spans="1:5">
      <c r="A14" t="s" s="3">
        <v>94</v>
      </c>
    </row>
    <row r="15" spans="1:5">
      <c r="A15" t="s" s="4">
        <v>95</v>
      </c>
      <c r="B15" t="n" s="5">
        <v>0</v>
      </c>
      <c r="C15" t="n" s="5">
        <v>0</v>
      </c>
      <c r="D15" t="n" s="5">
        <v>-2650000</v>
      </c>
      <c r="E15" t="n" s="5">
        <v>0</v>
      </c>
    </row>
    <row r="16" spans="1:5">
      <c r="A16" t="s" s="4">
        <v>96</v>
      </c>
      <c r="B16" t="n" s="5">
        <v>11</v>
      </c>
      <c r="C16" t="n" s="5">
        <v>109980</v>
      </c>
      <c r="D16" t="n" s="5">
        <v>29</v>
      </c>
      <c r="E16" t="n" s="5">
        <v>110357</v>
      </c>
    </row>
    <row r="17" spans="1:5">
      <c r="A17" t="s" s="4">
        <v>97</v>
      </c>
      <c r="B17" t="n" s="5">
        <v>0</v>
      </c>
      <c r="C17" t="n" s="5">
        <v>92635</v>
      </c>
      <c r="D17" t="n" s="5">
        <v>0</v>
      </c>
      <c r="E17" t="n" s="5">
        <v>6573686</v>
      </c>
    </row>
    <row r="18" spans="1:5">
      <c r="A18" t="s" s="4">
        <v>98</v>
      </c>
      <c r="B18" t="n" s="5">
        <v>-20657</v>
      </c>
      <c r="C18" t="n" s="5">
        <v>0</v>
      </c>
      <c r="D18" t="n" s="5">
        <v>-78316</v>
      </c>
      <c r="E18" t="n" s="5">
        <v>-10866</v>
      </c>
    </row>
    <row r="19" spans="1:5">
      <c r="A19" t="s" s="4">
        <v>99</v>
      </c>
      <c r="B19" t="n" s="5">
        <v>818051</v>
      </c>
      <c r="C19" t="n" s="5">
        <v>0</v>
      </c>
      <c r="D19" t="n" s="5">
        <v>2635033</v>
      </c>
      <c r="E19" t="n" s="5">
        <v>0</v>
      </c>
    </row>
    <row r="20" spans="1:5">
      <c r="A20" t="s" s="4">
        <v>100</v>
      </c>
      <c r="B20" t="n" s="5">
        <v>395430</v>
      </c>
      <c r="C20" t="n" s="5">
        <v>0</v>
      </c>
      <c r="D20" t="n" s="5">
        <v>395430</v>
      </c>
      <c r="E20" t="n" s="5">
        <v>0</v>
      </c>
    </row>
    <row r="21" spans="1:5">
      <c r="A21" t="s" s="4">
        <v>101</v>
      </c>
      <c r="B21" t="n" s="5">
        <v>-763791</v>
      </c>
      <c r="C21" t="n" s="5">
        <v>-947325</v>
      </c>
      <c r="D21" t="n" s="5">
        <v>-2851947</v>
      </c>
      <c r="E21" t="n" s="5">
        <v>-1680371</v>
      </c>
    </row>
    <row r="22" spans="1:5">
      <c r="A22" t="s" s="4">
        <v>102</v>
      </c>
      <c r="B22" t="n" s="5">
        <v>429044</v>
      </c>
      <c r="C22" t="n" s="5">
        <v>-744710</v>
      </c>
      <c r="D22" t="n" s="5">
        <v>-2549771</v>
      </c>
      <c r="E22" t="n" s="5">
        <v>4992806</v>
      </c>
    </row>
    <row r="23" spans="1:5">
      <c r="A23" t="s" s="4">
        <v>103</v>
      </c>
      <c r="B23" t="n" s="5">
        <v>-2069876</v>
      </c>
      <c r="C23" t="n" s="5">
        <v>-1871395</v>
      </c>
      <c r="D23" t="n" s="5">
        <v>-14175526</v>
      </c>
      <c r="E23" t="n" s="5">
        <v>5666453</v>
      </c>
    </row>
    <row r="24" spans="1:5">
      <c r="A24" t="s" s="4">
        <v>104</v>
      </c>
      <c r="B24" t="n" s="5">
        <v>0</v>
      </c>
      <c r="C24" t="n" s="5">
        <v>-57975</v>
      </c>
      <c r="D24" t="n" s="5">
        <v>-5306000</v>
      </c>
      <c r="E24" t="n" s="5">
        <v>-57975</v>
      </c>
    </row>
    <row r="25" spans="1:5">
      <c r="A25" t="s" s="4">
        <v>105</v>
      </c>
      <c r="B25" t="n" s="5">
        <v>-2069876</v>
      </c>
      <c r="C25" t="n" s="5">
        <v>-1929370</v>
      </c>
      <c r="D25" t="n" s="5">
        <v>-19481526</v>
      </c>
      <c r="E25" t="n" s="5">
        <v>5608478</v>
      </c>
    </row>
    <row r="26" spans="1:5">
      <c r="A26" t="s" s="4">
        <v>106</v>
      </c>
      <c r="B26" t="n" s="5">
        <v>0</v>
      </c>
      <c r="C26" t="n" s="5">
        <v>0</v>
      </c>
      <c r="D26" t="n" s="5">
        <v>0</v>
      </c>
      <c r="E26" t="n" s="5">
        <v>325399</v>
      </c>
    </row>
    <row r="27" spans="1:5">
      <c r="A27" t="s" s="4">
        <v>107</v>
      </c>
      <c r="B27" t="n" s="5">
        <v>-2069876</v>
      </c>
      <c r="C27" t="n" s="5">
        <v>-1929370</v>
      </c>
      <c r="D27" t="n" s="5">
        <v>-19481526</v>
      </c>
      <c r="E27" t="n" s="5">
        <v>5933877</v>
      </c>
    </row>
    <row r="28" spans="1:5">
      <c r="A28" t="s" s="4">
        <v>108</v>
      </c>
      <c r="B28" t="n" s="5">
        <v>-444899</v>
      </c>
      <c r="C28" t="n" s="5">
        <v>0</v>
      </c>
      <c r="D28" t="n" s="5">
        <v>-444899</v>
      </c>
      <c r="E28" t="n" s="5">
        <v>0</v>
      </c>
    </row>
    <row r="29" spans="1:5">
      <c r="A29" t="s" s="4">
        <v>109</v>
      </c>
      <c r="B29" t="n" s="5">
        <v>-402740</v>
      </c>
      <c r="C29" t="n" s="5">
        <v>0</v>
      </c>
      <c r="D29" t="n" s="5">
        <v>-402740</v>
      </c>
      <c r="E29" t="n" s="5">
        <v>0</v>
      </c>
    </row>
    <row r="30" spans="1:5">
      <c r="A30" t="s" s="4">
        <v>110</v>
      </c>
      <c r="B30" t="n" s="5">
        <v>-55056</v>
      </c>
      <c r="C30" t="n" s="5">
        <v>0</v>
      </c>
      <c r="D30" t="n" s="5">
        <v>-55056</v>
      </c>
      <c r="E30" t="n" s="5">
        <v>0</v>
      </c>
    </row>
    <row r="31" spans="1:5">
      <c r="A31" t="s" s="4">
        <v>111</v>
      </c>
      <c r="B31" t="n" s="7">
        <v>-2972571</v>
      </c>
      <c r="C31" t="n" s="7">
        <v>-1929370</v>
      </c>
      <c r="D31" t="n" s="7">
        <v>-20384221</v>
      </c>
      <c r="E31" t="n" s="7">
        <v>5933877</v>
      </c>
    </row>
    <row r="32" spans="1:5">
      <c r="A32" t="s" s="3">
        <v>112</v>
      </c>
    </row>
    <row r="33" spans="1:5">
      <c r="A33" t="s" s="4">
        <v>113</v>
      </c>
      <c r="B33" t="n" s="9">
        <v>-0.11</v>
      </c>
      <c r="C33" t="n" s="9">
        <v>-0.08</v>
      </c>
      <c r="D33" t="n" s="9">
        <v>-0.72</v>
      </c>
      <c r="E33" t="n" s="9">
        <v>0.26</v>
      </c>
    </row>
    <row r="34" spans="1:5">
      <c r="A34" t="s" s="4">
        <v>114</v>
      </c>
      <c r="B34" t="n" s="9">
        <v>-0.11</v>
      </c>
      <c r="C34" t="n" s="9">
        <v>-0.08</v>
      </c>
      <c r="D34" t="n" s="9">
        <v>-0.72</v>
      </c>
      <c r="E34" t="n" s="9">
        <v>0.24</v>
      </c>
    </row>
    <row r="35" spans="1:5">
      <c r="A35" t="s" s="3">
        <v>115</v>
      </c>
    </row>
    <row r="36" spans="1:5">
      <c r="A36" t="s" s="4">
        <v>116</v>
      </c>
      <c r="B36" t="n" s="5">
        <v>28198701</v>
      </c>
      <c r="C36" t="n" s="5">
        <v>25151660</v>
      </c>
      <c r="D36" t="n" s="5">
        <v>28165427</v>
      </c>
      <c r="E36" t="n" s="5">
        <v>23077914</v>
      </c>
    </row>
    <row r="37" spans="1:5">
      <c r="A37" t="s" s="4">
        <v>117</v>
      </c>
      <c r="B37" t="n" s="5">
        <v>28198701</v>
      </c>
      <c r="C37" t="n" s="5">
        <v>25151660</v>
      </c>
      <c r="D37" t="n" s="5">
        <v>28165427</v>
      </c>
      <c r="E37" t="n" s="5">
        <v>24825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r="A1" t="s" s="1">
        <v>392</v>
      </c>
      <c r="B1" t="s" s="2">
        <v>81</v>
      </c>
      <c r="C1" t="s" s="2">
        <v>1</v>
      </c>
    </row>
    <row r="2" spans="1:5">
      <c r="B2" t="s" s="2">
        <v>143</v>
      </c>
      <c r="C2" t="s" s="2">
        <v>2</v>
      </c>
      <c r="D2" t="s" s="2">
        <v>82</v>
      </c>
      <c r="E2" t="s" s="2">
        <v>23</v>
      </c>
    </row>
    <row r="3" spans="1:5">
      <c r="A3" t="s" s="3">
        <v>393</v>
      </c>
    </row>
    <row r="4" spans="1:5">
      <c r="A4" t="s" s="4">
        <v>394</v>
      </c>
      <c r="C4" t="n" s="7">
        <v>4346452</v>
      </c>
      <c r="E4" t="n" s="7">
        <v>1696452</v>
      </c>
    </row>
    <row r="5" spans="1:5">
      <c r="A5" t="s" s="4">
        <v>27</v>
      </c>
      <c r="C5" t="n" s="5">
        <v>1000000</v>
      </c>
      <c r="E5" t="n" s="5">
        <v>3150000</v>
      </c>
    </row>
    <row r="6" spans="1:5">
      <c r="A6" t="s" s="4">
        <v>154</v>
      </c>
      <c r="C6" t="n" s="5">
        <v>2810146</v>
      </c>
      <c r="D6" t="n" s="7">
        <v>-230000</v>
      </c>
    </row>
    <row r="7" spans="1:5">
      <c r="A7" t="s" s="4">
        <v>36</v>
      </c>
      <c r="C7" t="n" s="5">
        <v>8308000</v>
      </c>
      <c r="E7" t="n" s="7">
        <v>8308000</v>
      </c>
    </row>
    <row r="8" spans="1:5">
      <c r="A8" t="s" s="4">
        <v>395</v>
      </c>
    </row>
    <row r="9" spans="1:5">
      <c r="A9" t="s" s="3">
        <v>393</v>
      </c>
    </row>
    <row r="10" spans="1:5">
      <c r="A10" t="s" s="4">
        <v>394</v>
      </c>
      <c r="C10" t="n" s="5">
        <v>1696452</v>
      </c>
    </row>
    <row r="11" spans="1:5">
      <c r="A11" t="s" s="4">
        <v>27</v>
      </c>
      <c r="C11" t="n" s="5">
        <v>3650000</v>
      </c>
    </row>
    <row r="12" spans="1:5">
      <c r="A12" t="s" s="4">
        <v>396</v>
      </c>
      <c r="C12" t="n" s="5">
        <v>0</v>
      </c>
    </row>
    <row r="13" spans="1:5">
      <c r="A13" t="s" s="4">
        <v>154</v>
      </c>
      <c r="B13" t="n" s="7">
        <v>2650000</v>
      </c>
    </row>
    <row r="14" spans="1:5">
      <c r="A14" t="s" s="4">
        <v>36</v>
      </c>
      <c r="C14" t="n" s="7">
        <v>8308000</v>
      </c>
    </row>
    <row r="15" spans="1:5">
      <c r="A15" t="s" s="4">
        <v>397</v>
      </c>
    </row>
    <row r="16" spans="1:5">
      <c r="A16" t="s" s="3">
        <v>393</v>
      </c>
    </row>
    <row r="17" spans="1:5">
      <c r="A17" t="s" s="4">
        <v>398</v>
      </c>
      <c r="C17" t="s" s="4">
        <v>399</v>
      </c>
    </row>
    <row r="18" spans="1:5">
      <c r="A18" t="s" s="4">
        <v>400</v>
      </c>
    </row>
    <row r="19" spans="1:5">
      <c r="A19" t="s" s="3">
        <v>393</v>
      </c>
    </row>
    <row r="20" spans="1:5">
      <c r="A20" t="s" s="4">
        <v>398</v>
      </c>
      <c r="C20" t="s" s="4">
        <v>39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t="s" s="1">
        <v>401</v>
      </c>
      <c r="B1" t="s" s="2">
        <v>1</v>
      </c>
    </row>
    <row r="2" spans="1:2">
      <c r="B2" t="s" s="2">
        <v>317</v>
      </c>
    </row>
    <row r="3" spans="1:2">
      <c r="A3" t="s" s="3">
        <v>402</v>
      </c>
    </row>
    <row r="4" spans="1:2">
      <c r="A4" t="s" s="4">
        <v>403</v>
      </c>
      <c r="B4" t="n" s="7">
        <v>395400</v>
      </c>
    </row>
    <row r="5" spans="1:2">
      <c r="A5" t="s" s="4">
        <v>404</v>
      </c>
      <c r="B5" t="n" s="7">
        <v>2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Y13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37"/>
    <col customWidth="1" max="6" min="6" width="28"/>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t="s" s="1">
        <v>405</v>
      </c>
      <c r="B1" t="s" s="2">
        <v>406</v>
      </c>
      <c r="C1" t="s" s="2">
        <v>407</v>
      </c>
      <c r="D1" t="s" s="2">
        <v>408</v>
      </c>
      <c r="E1" t="s" s="2">
        <v>409</v>
      </c>
      <c r="F1" t="s" s="2">
        <v>410</v>
      </c>
      <c r="G1" t="s" s="2">
        <v>411</v>
      </c>
      <c r="H1" t="s" s="2">
        <v>412</v>
      </c>
      <c r="I1" t="s" s="2">
        <v>413</v>
      </c>
      <c r="J1" t="s" s="2">
        <v>414</v>
      </c>
      <c r="K1" t="s" s="2">
        <v>415</v>
      </c>
      <c r="L1" t="s" s="2">
        <v>416</v>
      </c>
      <c r="M1" t="s" s="2">
        <v>417</v>
      </c>
      <c r="N1" t="s" s="2">
        <v>317</v>
      </c>
      <c r="O1" t="s" s="2">
        <v>412</v>
      </c>
      <c r="P1" t="s" s="2">
        <v>277</v>
      </c>
      <c r="Q1" t="s" s="2">
        <v>280</v>
      </c>
      <c r="R1" t="s" s="2">
        <v>279</v>
      </c>
      <c r="S1" t="s" s="2">
        <v>418</v>
      </c>
      <c r="T1" t="s" s="2">
        <v>419</v>
      </c>
      <c r="U1" t="s" s="2">
        <v>415</v>
      </c>
      <c r="V1" t="s" s="2">
        <v>417</v>
      </c>
      <c r="W1" t="s" s="2">
        <v>317</v>
      </c>
      <c r="X1" t="s" s="2">
        <v>420</v>
      </c>
      <c r="Y1" t="s" s="2">
        <v>421</v>
      </c>
    </row>
    <row r="2" spans="1:25">
      <c r="A2" t="s" s="3">
        <v>422</v>
      </c>
    </row>
    <row r="3" spans="1:25">
      <c r="A3" t="s" s="4">
        <v>423</v>
      </c>
      <c r="N3" t="n" s="7">
        <v>51511072</v>
      </c>
      <c r="W3" t="n" s="7">
        <v>51511072</v>
      </c>
    </row>
    <row r="4" spans="1:25">
      <c r="A4" t="s" s="4">
        <v>424</v>
      </c>
      <c r="N4" t="n" s="5">
        <v>27442101</v>
      </c>
      <c r="W4" t="n" s="5">
        <v>27442101</v>
      </c>
    </row>
    <row r="5" spans="1:25">
      <c r="A5" t="s" s="4">
        <v>288</v>
      </c>
      <c r="H5" t="n" s="7">
        <v>15100000</v>
      </c>
    </row>
    <row r="6" spans="1:25">
      <c r="A6" t="s" s="4">
        <v>425</v>
      </c>
      <c r="G6" t="n" s="7">
        <v>2790299</v>
      </c>
    </row>
    <row r="7" spans="1:25">
      <c r="A7" t="s" s="4">
        <v>426</v>
      </c>
    </row>
    <row r="8" spans="1:25">
      <c r="A8" t="s" s="3">
        <v>422</v>
      </c>
    </row>
    <row r="9" spans="1:25">
      <c r="A9" t="s" s="4">
        <v>427</v>
      </c>
      <c r="P9" t="n" s="7">
        <v>300000</v>
      </c>
      <c r="Q9" t="n" s="7">
        <v>300000</v>
      </c>
      <c r="R9" t="n" s="7">
        <v>300000</v>
      </c>
    </row>
    <row r="10" spans="1:25">
      <c r="A10" t="s" s="4">
        <v>428</v>
      </c>
    </row>
    <row r="11" spans="1:25">
      <c r="A11" t="s" s="3">
        <v>422</v>
      </c>
    </row>
    <row r="12" spans="1:25">
      <c r="A12" t="s" s="4">
        <v>429</v>
      </c>
      <c r="O12" t="n" s="7">
        <v>750000</v>
      </c>
    </row>
    <row r="13" spans="1:25">
      <c r="A13" t="s" s="4">
        <v>430</v>
      </c>
    </row>
    <row r="14" spans="1:25">
      <c r="A14" t="s" s="3">
        <v>422</v>
      </c>
    </row>
    <row r="15" spans="1:25">
      <c r="A15" t="s" s="4">
        <v>431</v>
      </c>
      <c r="I15" t="n" s="7">
        <v>20000000</v>
      </c>
      <c r="Y15" t="n" s="7">
        <v>10000000</v>
      </c>
    </row>
    <row r="16" spans="1:25">
      <c r="A16" t="s" s="4">
        <v>432</v>
      </c>
      <c r="I16" t="s" s="4">
        <v>433</v>
      </c>
    </row>
    <row r="17" spans="1:25">
      <c r="A17" t="s" s="4">
        <v>434</v>
      </c>
      <c r="N17" t="n" s="5">
        <v>0</v>
      </c>
      <c r="W17" t="n" s="5">
        <v>0</v>
      </c>
    </row>
    <row r="18" spans="1:25">
      <c r="A18" t="s" s="4">
        <v>435</v>
      </c>
    </row>
    <row r="19" spans="1:25">
      <c r="A19" t="s" s="3">
        <v>422</v>
      </c>
    </row>
    <row r="20" spans="1:25">
      <c r="A20" t="s" s="4">
        <v>423</v>
      </c>
      <c r="Y20" t="n" s="7">
        <v>8500000</v>
      </c>
    </row>
    <row r="21" spans="1:25">
      <c r="A21" t="s" s="4">
        <v>436</v>
      </c>
    </row>
    <row r="22" spans="1:25">
      <c r="A22" t="s" s="3">
        <v>422</v>
      </c>
    </row>
    <row r="23" spans="1:25">
      <c r="A23" t="s" s="4">
        <v>423</v>
      </c>
      <c r="G23" t="n" s="7">
        <v>40000000</v>
      </c>
    </row>
    <row r="24" spans="1:25">
      <c r="A24" t="s" s="4">
        <v>427</v>
      </c>
      <c r="S24" t="n" s="7">
        <v>300000</v>
      </c>
    </row>
    <row r="25" spans="1:25">
      <c r="A25" t="s" s="4">
        <v>437</v>
      </c>
      <c r="W25" t="n" s="5">
        <v>800000</v>
      </c>
    </row>
    <row r="26" spans="1:25">
      <c r="A26" t="s" s="4">
        <v>438</v>
      </c>
    </row>
    <row r="27" spans="1:25">
      <c r="A27" t="s" s="3">
        <v>422</v>
      </c>
    </row>
    <row r="28" spans="1:25">
      <c r="A28" t="s" s="4">
        <v>427</v>
      </c>
      <c r="N28" t="n" s="5">
        <v>0</v>
      </c>
      <c r="P28" t="n" s="7">
        <v>0</v>
      </c>
    </row>
    <row r="29" spans="1:25">
      <c r="A29" t="s" s="4">
        <v>439</v>
      </c>
      <c r="E29" t="s" s="4">
        <v>363</v>
      </c>
    </row>
    <row r="30" spans="1:25">
      <c r="A30" t="s" s="4">
        <v>440</v>
      </c>
      <c r="E30" t="n" s="7">
        <v>50000</v>
      </c>
    </row>
    <row r="31" spans="1:25">
      <c r="A31" t="s" s="4">
        <v>441</v>
      </c>
      <c r="E31" t="n" s="5">
        <v>50000</v>
      </c>
    </row>
    <row r="32" spans="1:25">
      <c r="A32" t="s" s="4">
        <v>442</v>
      </c>
      <c r="N32" t="n" s="5">
        <v>3000000</v>
      </c>
    </row>
    <row r="33" spans="1:25">
      <c r="A33" t="s" s="4">
        <v>443</v>
      </c>
    </row>
    <row r="34" spans="1:25">
      <c r="A34" t="s" s="3">
        <v>422</v>
      </c>
    </row>
    <row r="35" spans="1:25">
      <c r="A35" t="s" s="4">
        <v>439</v>
      </c>
      <c r="C35" t="s" s="4">
        <v>363</v>
      </c>
    </row>
    <row r="36" spans="1:25">
      <c r="A36" t="s" s="4">
        <v>442</v>
      </c>
      <c r="N36" t="n" s="5">
        <v>250000</v>
      </c>
    </row>
    <row r="37" spans="1:25">
      <c r="A37" t="s" s="4">
        <v>444</v>
      </c>
    </row>
    <row r="38" spans="1:25">
      <c r="A38" t="s" s="3">
        <v>422</v>
      </c>
    </row>
    <row r="39" spans="1:25">
      <c r="A39" t="s" s="4">
        <v>445</v>
      </c>
      <c r="D39" t="s" s="4">
        <v>446</v>
      </c>
    </row>
    <row r="40" spans="1:25">
      <c r="A40" t="s" s="4">
        <v>447</v>
      </c>
      <c r="D40" t="n" s="7">
        <v>3000000</v>
      </c>
    </row>
    <row r="41" spans="1:25">
      <c r="A41" t="s" s="4">
        <v>448</v>
      </c>
    </row>
    <row r="42" spans="1:25">
      <c r="A42" t="s" s="3">
        <v>422</v>
      </c>
    </row>
    <row r="43" spans="1:25">
      <c r="A43" t="s" s="4">
        <v>449</v>
      </c>
      <c r="I43" t="s" s="4">
        <v>450</v>
      </c>
    </row>
    <row r="44" spans="1:25">
      <c r="A44" t="s" s="4">
        <v>451</v>
      </c>
      <c r="I44" t="s" s="4">
        <v>348</v>
      </c>
    </row>
    <row r="45" spans="1:25">
      <c r="A45" t="s" s="4">
        <v>452</v>
      </c>
    </row>
    <row r="46" spans="1:25">
      <c r="A46" t="s" s="3">
        <v>422</v>
      </c>
    </row>
    <row r="47" spans="1:25">
      <c r="A47" t="s" s="4">
        <v>453</v>
      </c>
      <c r="G47" t="n" s="5">
        <v>2</v>
      </c>
    </row>
    <row r="48" spans="1:25">
      <c r="A48" t="s" s="4">
        <v>454</v>
      </c>
      <c r="G48" t="n" s="7">
        <v>3154860</v>
      </c>
    </row>
    <row r="49" spans="1:25">
      <c r="A49" t="s" s="4">
        <v>455</v>
      </c>
    </row>
    <row r="50" spans="1:25">
      <c r="A50" t="s" s="3">
        <v>422</v>
      </c>
    </row>
    <row r="51" spans="1:25">
      <c r="A51" t="s" s="4">
        <v>456</v>
      </c>
      <c r="E51" t="n" s="5">
        <v>9100000</v>
      </c>
    </row>
    <row r="52" spans="1:25">
      <c r="A52" t="s" s="4">
        <v>457</v>
      </c>
      <c r="E52" t="n" s="7">
        <v>6000000</v>
      </c>
    </row>
    <row r="53" spans="1:25">
      <c r="A53" t="s" s="4">
        <v>458</v>
      </c>
    </row>
    <row r="54" spans="1:25">
      <c r="A54" t="s" s="3">
        <v>422</v>
      </c>
    </row>
    <row r="55" spans="1:25">
      <c r="A55" t="s" s="4">
        <v>459</v>
      </c>
      <c r="D55" t="n" s="7">
        <v>7000000</v>
      </c>
    </row>
    <row r="56" spans="1:25">
      <c r="A56" t="s" s="4">
        <v>460</v>
      </c>
      <c r="D56" t="s" s="4">
        <v>461</v>
      </c>
    </row>
    <row r="57" spans="1:25">
      <c r="A57" t="s" s="4">
        <v>462</v>
      </c>
      <c r="D57" t="n" s="7">
        <v>3000000</v>
      </c>
    </row>
    <row r="58" spans="1:25">
      <c r="A58" t="s" s="4">
        <v>463</v>
      </c>
    </row>
    <row r="59" spans="1:25">
      <c r="A59" t="s" s="3">
        <v>422</v>
      </c>
    </row>
    <row r="60" spans="1:25">
      <c r="A60" t="s" s="4">
        <v>464</v>
      </c>
      <c r="I60" t="s" s="4">
        <v>465</v>
      </c>
    </row>
    <row r="61" spans="1:25">
      <c r="A61" t="s" s="4">
        <v>466</v>
      </c>
    </row>
    <row r="62" spans="1:25">
      <c r="A62" t="s" s="3">
        <v>422</v>
      </c>
    </row>
    <row r="63" spans="1:25">
      <c r="A63" t="s" s="4">
        <v>467</v>
      </c>
      <c r="E63" t="s" s="4">
        <v>348</v>
      </c>
    </row>
    <row r="64" spans="1:25">
      <c r="A64" t="s" s="4">
        <v>468</v>
      </c>
    </row>
    <row r="65" spans="1:25">
      <c r="A65" t="s" s="3">
        <v>422</v>
      </c>
    </row>
    <row r="66" spans="1:25">
      <c r="A66" t="s" s="4">
        <v>469</v>
      </c>
      <c r="G66" t="s" s="4">
        <v>470</v>
      </c>
    </row>
    <row r="67" spans="1:25">
      <c r="A67" t="s" s="4">
        <v>471</v>
      </c>
    </row>
    <row r="68" spans="1:25">
      <c r="A68" t="s" s="3">
        <v>422</v>
      </c>
    </row>
    <row r="69" spans="1:25">
      <c r="A69" t="s" s="4">
        <v>472</v>
      </c>
      <c r="E69" t="s" s="4">
        <v>348</v>
      </c>
    </row>
    <row r="70" spans="1:25">
      <c r="A70" t="s" s="4">
        <v>467</v>
      </c>
      <c r="E70" t="s" s="4">
        <v>473</v>
      </c>
    </row>
    <row r="71" spans="1:25">
      <c r="A71" t="s" s="4">
        <v>456</v>
      </c>
      <c r="E71" t="n" s="7">
        <v>15100000</v>
      </c>
    </row>
    <row r="72" spans="1:25">
      <c r="A72" t="s" s="4">
        <v>474</v>
      </c>
      <c r="E72" t="n" s="5">
        <v>7000000</v>
      </c>
    </row>
    <row r="73" spans="1:25">
      <c r="A73" t="s" s="4">
        <v>475</v>
      </c>
    </row>
    <row r="74" spans="1:25">
      <c r="A74" t="s" s="3">
        <v>422</v>
      </c>
    </row>
    <row r="75" spans="1:25">
      <c r="A75" t="s" s="4">
        <v>474</v>
      </c>
      <c r="E75" t="n" s="7">
        <v>6000000</v>
      </c>
    </row>
    <row r="76" spans="1:25">
      <c r="A76" t="s" s="4">
        <v>476</v>
      </c>
    </row>
    <row r="77" spans="1:25">
      <c r="A77" t="s" s="3">
        <v>422</v>
      </c>
    </row>
    <row r="78" spans="1:25">
      <c r="A78" t="s" s="4">
        <v>464</v>
      </c>
      <c r="I78" t="s" s="4">
        <v>360</v>
      </c>
    </row>
    <row r="79" spans="1:25">
      <c r="A79" t="s" s="4">
        <v>477</v>
      </c>
    </row>
    <row r="80" spans="1:25">
      <c r="A80" t="s" s="3">
        <v>422</v>
      </c>
    </row>
    <row r="81" spans="1:25">
      <c r="A81" t="s" s="4">
        <v>464</v>
      </c>
      <c r="G81" t="s" s="4">
        <v>350</v>
      </c>
    </row>
    <row r="82" spans="1:25">
      <c r="A82" t="s" s="4">
        <v>478</v>
      </c>
    </row>
    <row r="83" spans="1:25">
      <c r="A83" t="s" s="3">
        <v>422</v>
      </c>
    </row>
    <row r="84" spans="1:25">
      <c r="A84" t="s" s="4">
        <v>479</v>
      </c>
      <c r="G84" t="s" s="4">
        <v>480</v>
      </c>
    </row>
    <row r="85" spans="1:25">
      <c r="A85" t="s" s="4">
        <v>481</v>
      </c>
    </row>
    <row r="86" spans="1:25">
      <c r="A86" t="s" s="3">
        <v>422</v>
      </c>
    </row>
    <row r="87" spans="1:25">
      <c r="A87" t="s" s="4">
        <v>464</v>
      </c>
      <c r="G87" t="s" s="4">
        <v>482</v>
      </c>
    </row>
    <row r="88" spans="1:25">
      <c r="A88" t="s" s="4">
        <v>483</v>
      </c>
    </row>
    <row r="89" spans="1:25">
      <c r="A89" t="s" s="3">
        <v>422</v>
      </c>
    </row>
    <row r="90" spans="1:25">
      <c r="A90" t="s" s="4">
        <v>429</v>
      </c>
      <c r="T90" t="n" s="7">
        <v>2500000</v>
      </c>
      <c r="U90" t="n" s="7">
        <v>2000000</v>
      </c>
      <c r="V90" t="n" s="7">
        <v>1500000</v>
      </c>
      <c r="X90" t="n" s="7">
        <v>3000000</v>
      </c>
    </row>
    <row r="91" spans="1:25">
      <c r="A91" t="s" s="4">
        <v>484</v>
      </c>
    </row>
    <row r="92" spans="1:25">
      <c r="A92" t="s" s="3">
        <v>422</v>
      </c>
    </row>
    <row r="93" spans="1:25">
      <c r="A93" t="s" s="4">
        <v>442</v>
      </c>
      <c r="J93" t="n" s="7">
        <v>10000000</v>
      </c>
      <c r="K93" t="n" s="7">
        <v>9000000</v>
      </c>
      <c r="L93" t="n" s="7">
        <v>8000000</v>
      </c>
      <c r="M93" t="n" s="7">
        <v>5500000</v>
      </c>
    </row>
    <row r="94" spans="1:25">
      <c r="A94" t="s" s="4">
        <v>485</v>
      </c>
    </row>
    <row r="95" spans="1:25">
      <c r="A95" t="s" s="3">
        <v>422</v>
      </c>
    </row>
    <row r="96" spans="1:25">
      <c r="A96" t="s" s="4">
        <v>442</v>
      </c>
      <c r="J96" t="n" s="7">
        <v>9500000</v>
      </c>
      <c r="K96" t="n" s="7">
        <v>7250000</v>
      </c>
      <c r="L96" t="n" s="7">
        <v>4250000</v>
      </c>
      <c r="M96" t="n" s="7">
        <v>1500000</v>
      </c>
    </row>
    <row r="97" spans="1:25">
      <c r="A97" t="s" s="4">
        <v>486</v>
      </c>
    </row>
    <row r="98" spans="1:25">
      <c r="A98" t="s" s="3">
        <v>422</v>
      </c>
    </row>
    <row r="99" spans="1:25">
      <c r="A99" t="s" s="4">
        <v>423</v>
      </c>
      <c r="N99" t="n" s="5">
        <v>40000000</v>
      </c>
      <c r="W99" t="n" s="5">
        <v>40000000</v>
      </c>
    </row>
    <row r="100" spans="1:25">
      <c r="A100" t="s" s="4">
        <v>424</v>
      </c>
      <c r="N100" t="n" s="5">
        <v>23200000</v>
      </c>
      <c r="W100" t="n" s="5">
        <v>23200000</v>
      </c>
    </row>
    <row r="101" spans="1:25">
      <c r="A101" t="s" s="4">
        <v>487</v>
      </c>
    </row>
    <row r="102" spans="1:25">
      <c r="A102" t="s" s="3">
        <v>422</v>
      </c>
    </row>
    <row r="103" spans="1:25">
      <c r="A103" t="s" s="4">
        <v>423</v>
      </c>
      <c r="N103" t="n" s="5">
        <v>520219</v>
      </c>
      <c r="W103" t="n" s="5">
        <v>520219</v>
      </c>
    </row>
    <row r="104" spans="1:25">
      <c r="A104" t="s" s="4">
        <v>424</v>
      </c>
      <c r="N104" t="n" s="5">
        <v>364561</v>
      </c>
      <c r="W104" t="n" s="5">
        <v>364561</v>
      </c>
    </row>
    <row r="105" spans="1:25">
      <c r="A105" t="s" s="4">
        <v>488</v>
      </c>
    </row>
    <row r="106" spans="1:25">
      <c r="A106" t="s" s="3">
        <v>422</v>
      </c>
    </row>
    <row r="107" spans="1:25">
      <c r="A107" t="s" s="4">
        <v>423</v>
      </c>
      <c r="N107" t="n" s="5">
        <v>1789481</v>
      </c>
      <c r="W107" t="n" s="5">
        <v>1789481</v>
      </c>
    </row>
    <row r="108" spans="1:25">
      <c r="A108" t="s" s="4">
        <v>424</v>
      </c>
      <c r="N108" t="n" s="5">
        <v>1172147</v>
      </c>
      <c r="W108" t="n" s="7">
        <v>1172147</v>
      </c>
    </row>
    <row r="109" spans="1:25">
      <c r="A109" t="s" s="4">
        <v>489</v>
      </c>
      <c r="W109" t="s" s="4">
        <v>473</v>
      </c>
    </row>
    <row r="110" spans="1:25">
      <c r="A110" t="s" s="4">
        <v>490</v>
      </c>
      <c r="W110" t="s" s="4">
        <v>491</v>
      </c>
    </row>
    <row r="111" spans="1:25">
      <c r="A111" t="s" s="4">
        <v>492</v>
      </c>
      <c r="W111" t="s" s="4">
        <v>303</v>
      </c>
    </row>
    <row r="112" spans="1:25">
      <c r="A112" t="s" s="4">
        <v>493</v>
      </c>
    </row>
    <row r="113" spans="1:25">
      <c r="A113" t="s" s="3">
        <v>422</v>
      </c>
    </row>
    <row r="114" spans="1:25">
      <c r="A114" t="s" s="4">
        <v>423</v>
      </c>
      <c r="N114" t="n" s="5">
        <v>7000000</v>
      </c>
      <c r="W114" t="n" s="7">
        <v>7000000</v>
      </c>
    </row>
    <row r="115" spans="1:25">
      <c r="A115" t="s" s="4">
        <v>424</v>
      </c>
      <c r="N115" t="n" s="5">
        <v>659893</v>
      </c>
      <c r="W115" t="n" s="5">
        <v>659893</v>
      </c>
    </row>
    <row r="116" spans="1:25">
      <c r="A116" t="s" s="4">
        <v>494</v>
      </c>
    </row>
    <row r="117" spans="1:25">
      <c r="A117" t="s" s="3">
        <v>422</v>
      </c>
    </row>
    <row r="118" spans="1:25">
      <c r="A118" t="s" s="4">
        <v>423</v>
      </c>
      <c r="F118" t="n" s="7">
        <v>2201372</v>
      </c>
      <c r="N118" t="n" s="5">
        <v>2201372</v>
      </c>
      <c r="W118" t="n" s="5">
        <v>2201372</v>
      </c>
    </row>
    <row r="119" spans="1:25">
      <c r="A119" t="s" s="4">
        <v>424</v>
      </c>
      <c r="N119" t="n" s="7">
        <v>2045500</v>
      </c>
      <c r="W119" t="n" s="7">
        <v>2045500</v>
      </c>
    </row>
    <row r="120" spans="1:25">
      <c r="A120" t="s" s="4">
        <v>495</v>
      </c>
    </row>
    <row r="121" spans="1:25">
      <c r="A121" t="s" s="3">
        <v>422</v>
      </c>
    </row>
    <row r="122" spans="1:25">
      <c r="A122" t="s" s="4">
        <v>445</v>
      </c>
      <c r="F122" t="s" s="4">
        <v>496</v>
      </c>
    </row>
    <row r="123" spans="1:25">
      <c r="A123" t="s" s="4">
        <v>497</v>
      </c>
      <c r="F123" t="n" s="5">
        <v>59</v>
      </c>
    </row>
    <row r="124" spans="1:25">
      <c r="A124" t="s" s="4">
        <v>498</v>
      </c>
      <c r="F124" t="n" s="7">
        <v>45147</v>
      </c>
    </row>
    <row r="125" spans="1:25">
      <c r="A125" t="s" s="4">
        <v>499</v>
      </c>
    </row>
    <row r="126" spans="1:25">
      <c r="A126" t="s" s="3">
        <v>422</v>
      </c>
    </row>
    <row r="127" spans="1:25">
      <c r="A127" t="s" s="4">
        <v>500</v>
      </c>
      <c r="D127" t="s" s="4">
        <v>501</v>
      </c>
    </row>
    <row r="128" spans="1:25">
      <c r="A128" t="s" s="4">
        <v>502</v>
      </c>
    </row>
    <row r="129" spans="1:25">
      <c r="A129" t="s" s="3">
        <v>422</v>
      </c>
    </row>
    <row r="130" spans="1:25">
      <c r="A130" t="s" s="4">
        <v>503</v>
      </c>
      <c r="E130" t="n" s="5">
        <v>1766874</v>
      </c>
    </row>
    <row r="131" spans="1:25">
      <c r="A131" t="s" s="4">
        <v>504</v>
      </c>
    </row>
    <row r="132" spans="1:25">
      <c r="A132" t="s" s="3">
        <v>422</v>
      </c>
    </row>
    <row r="133" spans="1:25">
      <c r="A133" t="s" s="4">
        <v>505</v>
      </c>
      <c r="C133" t="n" s="8">
        <v>2.778</v>
      </c>
      <c r="E133" t="n" s="11">
        <v>3.395828553</v>
      </c>
    </row>
    <row r="134" spans="1:25">
      <c r="A134" t="s" s="4">
        <v>288</v>
      </c>
      <c r="B134" t="n" s="7">
        <v>15100000</v>
      </c>
    </row>
    <row r="135" spans="1:25">
      <c r="A135" t="s" s="4">
        <v>506</v>
      </c>
    </row>
    <row r="136" spans="1:25">
      <c r="A136" t="s" s="3">
        <v>422</v>
      </c>
    </row>
    <row r="137" spans="1:25">
      <c r="A137" t="s" s="4">
        <v>505</v>
      </c>
      <c r="E137" t="n" s="12">
        <v>3.395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07</v>
      </c>
      <c r="B1" t="s" s="2">
        <v>2</v>
      </c>
      <c r="C1" t="s" s="2">
        <v>508</v>
      </c>
    </row>
    <row r="2" spans="1:3">
      <c r="A2" t="s" s="3">
        <v>422</v>
      </c>
    </row>
    <row r="3" spans="1:3">
      <c r="A3" t="s" s="4">
        <v>509</v>
      </c>
      <c r="B3" t="n" s="7">
        <v>51511072</v>
      </c>
    </row>
    <row r="4" spans="1:3">
      <c r="A4" t="s" s="4">
        <v>510</v>
      </c>
      <c r="B4" t="n" s="5">
        <v>27442101</v>
      </c>
    </row>
    <row r="5" spans="1:3">
      <c r="A5" t="s" s="4">
        <v>511</v>
      </c>
    </row>
    <row r="6" spans="1:3">
      <c r="A6" t="s" s="3">
        <v>422</v>
      </c>
    </row>
    <row r="7" spans="1:3">
      <c r="A7" t="s" s="4">
        <v>509</v>
      </c>
      <c r="B7" t="n" s="5">
        <v>7000000</v>
      </c>
    </row>
    <row r="8" spans="1:3">
      <c r="A8" t="s" s="4">
        <v>510</v>
      </c>
      <c r="B8" t="n" s="5">
        <v>659893</v>
      </c>
    </row>
    <row r="9" spans="1:3">
      <c r="A9" t="s" s="4">
        <v>512</v>
      </c>
    </row>
    <row r="10" spans="1:3">
      <c r="A10" t="s" s="3">
        <v>422</v>
      </c>
    </row>
    <row r="11" spans="1:3">
      <c r="A11" t="s" s="4">
        <v>509</v>
      </c>
      <c r="B11" t="n" s="5">
        <v>40000000</v>
      </c>
    </row>
    <row r="12" spans="1:3">
      <c r="A12" t="s" s="4">
        <v>510</v>
      </c>
      <c r="B12" t="n" s="5">
        <v>23200000</v>
      </c>
    </row>
    <row r="13" spans="1:3">
      <c r="A13" t="s" s="4">
        <v>513</v>
      </c>
    </row>
    <row r="14" spans="1:3">
      <c r="A14" t="s" s="3">
        <v>422</v>
      </c>
    </row>
    <row r="15" spans="1:3">
      <c r="A15" t="s" s="4">
        <v>509</v>
      </c>
      <c r="B15" t="n" s="5">
        <v>2201372</v>
      </c>
      <c r="C15" t="n" s="7">
        <v>2201372</v>
      </c>
    </row>
    <row r="16" spans="1:3">
      <c r="A16" t="s" s="4">
        <v>510</v>
      </c>
      <c r="B16" t="n" s="5">
        <v>2045500</v>
      </c>
    </row>
    <row r="17" spans="1:3">
      <c r="A17" t="s" s="4">
        <v>514</v>
      </c>
    </row>
    <row r="18" spans="1:3">
      <c r="A18" t="s" s="3">
        <v>422</v>
      </c>
    </row>
    <row r="19" spans="1:3">
      <c r="A19" t="s" s="4">
        <v>509</v>
      </c>
      <c r="B19" t="n" s="5">
        <v>520219</v>
      </c>
    </row>
    <row r="20" spans="1:3">
      <c r="A20" t="s" s="4">
        <v>510</v>
      </c>
      <c r="B20" t="n" s="5">
        <v>364561</v>
      </c>
    </row>
    <row r="21" spans="1:3">
      <c r="A21" t="s" s="4">
        <v>515</v>
      </c>
    </row>
    <row r="22" spans="1:3">
      <c r="A22" t="s" s="3">
        <v>422</v>
      </c>
    </row>
    <row r="23" spans="1:3">
      <c r="A23" t="s" s="4">
        <v>509</v>
      </c>
      <c r="B23" t="n" s="5">
        <v>1789481</v>
      </c>
    </row>
    <row r="24" spans="1:3">
      <c r="A24" t="s" s="4">
        <v>510</v>
      </c>
      <c r="B24" t="n" s="7">
        <v>11721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0"/>
    <col customWidth="1" max="2" min="2" width="21"/>
  </cols>
  <sheetData>
    <row r="1" spans="1:2">
      <c r="A1" t="s" s="1">
        <v>516</v>
      </c>
      <c r="B1" t="s" s="2">
        <v>317</v>
      </c>
    </row>
    <row r="2" spans="1:2">
      <c r="A2" t="s" s="3">
        <v>517</v>
      </c>
    </row>
    <row r="3" spans="1:2">
      <c r="A3" t="n" s="5">
        <v>2015</v>
      </c>
      <c r="B3" t="n" s="7">
        <v>2237715</v>
      </c>
    </row>
    <row r="4" spans="1:2">
      <c r="A4" t="n" s="5">
        <v>2016</v>
      </c>
      <c r="B4" t="n" s="5">
        <v>4339726</v>
      </c>
    </row>
    <row r="5" spans="1:2">
      <c r="A5" t="n" s="5">
        <v>2017</v>
      </c>
      <c r="B5" t="n" s="5">
        <v>3801379</v>
      </c>
    </row>
    <row r="6" spans="1:2">
      <c r="A6" t="n" s="5">
        <v>2018</v>
      </c>
      <c r="B6" t="n" s="5">
        <v>3695013</v>
      </c>
    </row>
    <row r="7" spans="1:2">
      <c r="A7" t="n" s="5">
        <v>2019</v>
      </c>
      <c r="B7" t="n" s="5">
        <v>13323333</v>
      </c>
    </row>
    <row r="8" spans="1:2">
      <c r="A8" t="s" s="4">
        <v>518</v>
      </c>
      <c r="B8" t="n" s="5">
        <v>44935</v>
      </c>
    </row>
    <row r="9" spans="1:2">
      <c r="A9" t="s" s="4">
        <v>519</v>
      </c>
    </row>
    <row r="10" spans="1:2">
      <c r="A10" t="s" s="3">
        <v>517</v>
      </c>
    </row>
    <row r="11" spans="1:2">
      <c r="A11" t="n" s="5">
        <v>2015</v>
      </c>
      <c r="B11" t="n" s="5">
        <v>659893</v>
      </c>
    </row>
    <row r="12" spans="1:2">
      <c r="A12" t="n" s="5">
        <v>2016</v>
      </c>
      <c r="B12" t="n" s="5">
        <v>0</v>
      </c>
    </row>
    <row r="13" spans="1:2">
      <c r="A13" t="n" s="5">
        <v>2017</v>
      </c>
      <c r="B13" t="n" s="5">
        <v>0</v>
      </c>
    </row>
    <row r="14" spans="1:2">
      <c r="A14" t="n" s="5">
        <v>2018</v>
      </c>
      <c r="B14" t="n" s="5">
        <v>0</v>
      </c>
    </row>
    <row r="15" spans="1:2">
      <c r="A15" t="n" s="5">
        <v>2019</v>
      </c>
      <c r="B15" t="n" s="5">
        <v>0</v>
      </c>
    </row>
    <row r="16" spans="1:2">
      <c r="A16" t="s" s="4">
        <v>518</v>
      </c>
      <c r="B16" t="n" s="5">
        <v>0</v>
      </c>
    </row>
    <row r="17" spans="1:2">
      <c r="A17" t="s" s="4">
        <v>520</v>
      </c>
    </row>
    <row r="18" spans="1:2">
      <c r="A18" t="s" s="3">
        <v>517</v>
      </c>
    </row>
    <row r="19" spans="1:2">
      <c r="A19" t="n" s="5">
        <v>2015</v>
      </c>
      <c r="B19" t="n" s="5">
        <v>800000</v>
      </c>
    </row>
    <row r="20" spans="1:2">
      <c r="A20" t="n" s="5">
        <v>2016</v>
      </c>
      <c r="B20" t="n" s="5">
        <v>3200000</v>
      </c>
    </row>
    <row r="21" spans="1:2">
      <c r="A21" t="n" s="5">
        <v>2017</v>
      </c>
      <c r="B21" t="n" s="5">
        <v>3200000</v>
      </c>
    </row>
    <row r="22" spans="1:2">
      <c r="A22" t="n" s="5">
        <v>2018</v>
      </c>
      <c r="B22" t="n" s="5">
        <v>3200000</v>
      </c>
    </row>
    <row r="23" spans="1:2">
      <c r="A23" t="n" s="5">
        <v>2019</v>
      </c>
      <c r="B23" t="n" s="5">
        <v>12800000</v>
      </c>
    </row>
    <row r="24" spans="1:2">
      <c r="A24" t="s" s="4">
        <v>518</v>
      </c>
      <c r="B24" t="n" s="5">
        <v>0</v>
      </c>
    </row>
    <row r="25" spans="1:2">
      <c r="A25" t="s" s="4">
        <v>521</v>
      </c>
    </row>
    <row r="26" spans="1:2">
      <c r="A26" t="s" s="3">
        <v>517</v>
      </c>
    </row>
    <row r="27" spans="1:2">
      <c r="A27" t="n" s="5">
        <v>2015</v>
      </c>
      <c r="B27" t="n" s="5">
        <v>44460</v>
      </c>
    </row>
    <row r="28" spans="1:2">
      <c r="A28" t="n" s="5">
        <v>2016</v>
      </c>
      <c r="B28" t="n" s="5">
        <v>186947</v>
      </c>
    </row>
    <row r="29" spans="1:2">
      <c r="A29" t="n" s="5">
        <v>2017</v>
      </c>
      <c r="B29" t="n" s="5">
        <v>133154</v>
      </c>
    </row>
    <row r="30" spans="1:2">
      <c r="A30" t="n" s="5">
        <v>2018</v>
      </c>
      <c r="B30" t="n" s="5">
        <v>0</v>
      </c>
    </row>
    <row r="31" spans="1:2">
      <c r="A31" t="n" s="5">
        <v>2019</v>
      </c>
      <c r="B31" t="n" s="5">
        <v>0</v>
      </c>
    </row>
    <row r="32" spans="1:2">
      <c r="A32" t="s" s="4">
        <v>518</v>
      </c>
      <c r="B32" t="n" s="5">
        <v>0</v>
      </c>
    </row>
    <row r="33" spans="1:2">
      <c r="A33" t="s" s="4">
        <v>522</v>
      </c>
    </row>
    <row r="34" spans="1:2">
      <c r="A34" t="s" s="3">
        <v>517</v>
      </c>
    </row>
    <row r="35" spans="1:2">
      <c r="A35" t="n" s="5">
        <v>2015</v>
      </c>
      <c r="B35" t="n" s="5">
        <v>71394</v>
      </c>
    </row>
    <row r="36" spans="1:2">
      <c r="A36" t="n" s="5">
        <v>2016</v>
      </c>
      <c r="B36" t="n" s="5">
        <v>442600</v>
      </c>
    </row>
    <row r="37" spans="1:2">
      <c r="A37" t="n" s="5">
        <v>2017</v>
      </c>
      <c r="B37" t="n" s="5">
        <v>468225</v>
      </c>
    </row>
    <row r="38" spans="1:2">
      <c r="A38" t="n" s="5">
        <v>2018</v>
      </c>
      <c r="B38" t="n" s="5">
        <v>495013</v>
      </c>
    </row>
    <row r="39" spans="1:2">
      <c r="A39" t="n" s="5">
        <v>2019</v>
      </c>
      <c r="B39" t="n" s="5">
        <v>523333</v>
      </c>
    </row>
    <row r="40" spans="1:2">
      <c r="A40" t="s" s="4">
        <v>518</v>
      </c>
      <c r="B40" t="n" s="5">
        <v>44935</v>
      </c>
    </row>
    <row r="41" spans="1:2">
      <c r="A41" t="s" s="4">
        <v>523</v>
      </c>
    </row>
    <row r="42" spans="1:2">
      <c r="A42" t="s" s="3">
        <v>517</v>
      </c>
    </row>
    <row r="43" spans="1:2">
      <c r="A43" t="n" s="5">
        <v>2015</v>
      </c>
      <c r="B43" t="n" s="5">
        <v>661968</v>
      </c>
    </row>
    <row r="44" spans="1:2">
      <c r="A44" t="n" s="5">
        <v>2016</v>
      </c>
      <c r="B44" t="n" s="5">
        <v>510179</v>
      </c>
    </row>
    <row r="45" spans="1:2">
      <c r="A45" t="n" s="5">
        <v>2017</v>
      </c>
      <c r="B45" t="n" s="5">
        <v>0</v>
      </c>
    </row>
    <row r="46" spans="1:2">
      <c r="A46" t="n" s="5">
        <v>2018</v>
      </c>
      <c r="B46" t="n" s="5">
        <v>0</v>
      </c>
    </row>
    <row r="47" spans="1:2">
      <c r="A47" t="n" s="5">
        <v>2019</v>
      </c>
      <c r="B47" t="n" s="5">
        <v>0</v>
      </c>
    </row>
    <row r="48" spans="1:2">
      <c r="A48" t="s" s="4">
        <v>518</v>
      </c>
      <c r="B48"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t="s" s="1">
        <v>524</v>
      </c>
      <c r="B1" t="s" s="2">
        <v>1</v>
      </c>
    </row>
    <row r="2" spans="1:2">
      <c r="B2" t="s" s="2">
        <v>525</v>
      </c>
    </row>
    <row r="3" spans="1:2">
      <c r="A3" t="s" s="3">
        <v>526</v>
      </c>
    </row>
    <row r="4" spans="1:2">
      <c r="A4" t="s" s="4">
        <v>527</v>
      </c>
      <c r="B4" t="n" s="5">
        <v>2129924</v>
      </c>
    </row>
    <row r="5" spans="1:2">
      <c r="A5" t="s" s="4">
        <v>528</v>
      </c>
      <c r="B5" t="n" s="5">
        <v>219868</v>
      </c>
    </row>
    <row r="6" spans="1:2">
      <c r="A6" t="s" s="4">
        <v>79</v>
      </c>
    </row>
    <row r="7" spans="1:2">
      <c r="A7" t="s" s="3">
        <v>526</v>
      </c>
    </row>
    <row r="8" spans="1:2">
      <c r="A8" t="s" s="4">
        <v>527</v>
      </c>
      <c r="B8" t="n" s="5">
        <v>8032274</v>
      </c>
    </row>
    <row r="9" spans="1:2">
      <c r="A9" t="s" s="4">
        <v>528</v>
      </c>
      <c r="B9" t="n" s="5">
        <v>4032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529</v>
      </c>
      <c r="B1" t="s" s="2">
        <v>81</v>
      </c>
      <c r="D1" t="s" s="2">
        <v>1</v>
      </c>
    </row>
    <row r="2" spans="1:5">
      <c r="B2" t="s" s="2">
        <v>2</v>
      </c>
      <c r="C2" t="s" s="2">
        <v>82</v>
      </c>
      <c r="D2" t="s" s="2">
        <v>2</v>
      </c>
      <c r="E2" t="s" s="2">
        <v>82</v>
      </c>
    </row>
    <row r="3" spans="1:5">
      <c r="A3" t="s" s="3">
        <v>530</v>
      </c>
    </row>
    <row r="4" spans="1:5">
      <c r="A4" t="s" s="4">
        <v>531</v>
      </c>
      <c r="B4" t="n" s="7">
        <v>-2972571</v>
      </c>
      <c r="C4" t="n" s="7">
        <v>-1929370</v>
      </c>
      <c r="D4" t="n" s="7">
        <v>-20384221</v>
      </c>
      <c r="E4" t="n" s="7">
        <v>5933877</v>
      </c>
    </row>
    <row r="5" spans="1:5">
      <c r="A5" t="s" s="3">
        <v>532</v>
      </c>
    </row>
    <row r="6" spans="1:5">
      <c r="A6" t="s" s="4">
        <v>533</v>
      </c>
      <c r="B6" t="n" s="5">
        <v>28198701</v>
      </c>
      <c r="C6" t="n" s="5">
        <v>25151660</v>
      </c>
      <c r="D6" t="n" s="5">
        <v>28165427</v>
      </c>
      <c r="E6" t="n" s="5">
        <v>23077914</v>
      </c>
    </row>
    <row r="7" spans="1:5">
      <c r="A7" t="s" s="4">
        <v>534</v>
      </c>
      <c r="B7" t="n" s="9">
        <v>-0.11</v>
      </c>
      <c r="C7" t="n" s="9">
        <v>-0.08</v>
      </c>
      <c r="D7" t="n" s="9">
        <v>-0.72</v>
      </c>
      <c r="E7" t="n" s="9">
        <v>0.26</v>
      </c>
    </row>
    <row r="8" spans="1:5">
      <c r="A8" t="s" s="3">
        <v>535</v>
      </c>
    </row>
    <row r="9" spans="1:5">
      <c r="A9" t="s" s="4">
        <v>531</v>
      </c>
      <c r="B9" t="n" s="7">
        <v>-2972571</v>
      </c>
      <c r="C9" t="n" s="7">
        <v>-1929370</v>
      </c>
      <c r="D9" t="n" s="7">
        <v>-20384221</v>
      </c>
      <c r="E9" t="n" s="7">
        <v>5933877</v>
      </c>
    </row>
    <row r="10" spans="1:5">
      <c r="A10" t="s" s="3">
        <v>536</v>
      </c>
    </row>
    <row r="11" spans="1:5">
      <c r="A11" t="s" s="4">
        <v>537</v>
      </c>
      <c r="B11" t="n" s="5">
        <v>0</v>
      </c>
      <c r="C11" t="n" s="5">
        <v>0</v>
      </c>
      <c r="D11" t="n" s="5">
        <v>0</v>
      </c>
      <c r="E11" t="n" s="5">
        <v>1116993</v>
      </c>
    </row>
    <row r="12" spans="1:5">
      <c r="A12" t="s" s="4">
        <v>538</v>
      </c>
      <c r="B12" t="n" s="5">
        <v>0</v>
      </c>
      <c r="C12" t="n" s="5">
        <v>0</v>
      </c>
      <c r="D12" t="n" s="5">
        <v>0</v>
      </c>
      <c r="E12" t="n" s="5">
        <v>630419</v>
      </c>
    </row>
    <row r="13" spans="1:5">
      <c r="A13" t="s" s="4">
        <v>539</v>
      </c>
      <c r="B13" t="n" s="5">
        <v>28198701</v>
      </c>
      <c r="C13" t="n" s="5">
        <v>25151660</v>
      </c>
      <c r="D13" t="n" s="5">
        <v>28165427</v>
      </c>
      <c r="E13" t="n" s="5">
        <v>24825326</v>
      </c>
    </row>
    <row r="14" spans="1:5">
      <c r="A14" t="s" s="4">
        <v>540</v>
      </c>
      <c r="B14" t="n" s="9">
        <v>-0.11</v>
      </c>
      <c r="C14" t="n" s="9">
        <v>-0.08</v>
      </c>
      <c r="D14" t="n" s="9">
        <v>-0.72</v>
      </c>
      <c r="E14" t="n" s="9">
        <v>0.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69"/>
    <col customWidth="1" max="2" min="2" width="38"/>
    <col customWidth="1" max="3" min="3" width="30"/>
    <col customWidth="1" max="4" min="4" width="21"/>
    <col customWidth="1" max="5" min="5" width="30"/>
    <col customWidth="1" max="6" min="6" width="14"/>
    <col customWidth="1" max="7" min="7" width="37"/>
    <col customWidth="1" max="8" min="8" width="21"/>
    <col customWidth="1" max="9" min="9" width="51"/>
    <col customWidth="1" max="10" min="10" width="27"/>
    <col customWidth="1" max="11" min="11" width="20"/>
    <col customWidth="1" max="12" min="12" width="30"/>
    <col customWidth="1" max="13" min="13" width="20"/>
  </cols>
  <sheetData>
    <row r="1" spans="1:13">
      <c r="A1" t="s" s="1">
        <v>541</v>
      </c>
      <c r="B1" t="s" s="2">
        <v>542</v>
      </c>
      <c r="C1" t="s" s="2">
        <v>543</v>
      </c>
      <c r="D1" t="s" s="2">
        <v>406</v>
      </c>
      <c r="E1" t="s" s="2">
        <v>544</v>
      </c>
      <c r="F1" t="s" s="2">
        <v>299</v>
      </c>
      <c r="G1" t="s" s="2">
        <v>545</v>
      </c>
      <c r="H1" t="s" s="2">
        <v>412</v>
      </c>
      <c r="I1" t="s" s="2">
        <v>546</v>
      </c>
      <c r="J1" t="s" s="2">
        <v>547</v>
      </c>
      <c r="K1" t="s" s="2">
        <v>548</v>
      </c>
      <c r="L1" t="s" s="2">
        <v>549</v>
      </c>
      <c r="M1" t="s" s="2">
        <v>550</v>
      </c>
    </row>
    <row r="2" spans="1:13">
      <c r="A2" t="s" s="3">
        <v>551</v>
      </c>
    </row>
    <row r="3" spans="1:13">
      <c r="A3" t="s" s="4">
        <v>72</v>
      </c>
      <c r="B3" t="n" s="5">
        <v>750000000</v>
      </c>
      <c r="I3" t="n" s="5">
        <v>750000000</v>
      </c>
      <c r="L3" t="n" s="5">
        <v>750000000</v>
      </c>
    </row>
    <row r="4" spans="1:13">
      <c r="A4" t="s" s="4">
        <v>552</v>
      </c>
      <c r="B4" t="n" s="8">
        <v>0.001</v>
      </c>
      <c r="I4" t="n" s="8">
        <v>0.001</v>
      </c>
      <c r="L4" t="n" s="8">
        <v>0.001</v>
      </c>
    </row>
    <row r="5" spans="1:13">
      <c r="A5" t="s" s="4">
        <v>73</v>
      </c>
      <c r="B5" t="n" s="5">
        <v>28214276</v>
      </c>
      <c r="I5" t="n" s="5">
        <v>28214276</v>
      </c>
      <c r="L5" t="n" s="5">
        <v>28108105</v>
      </c>
    </row>
    <row r="6" spans="1:13">
      <c r="A6" t="s" s="4">
        <v>74</v>
      </c>
      <c r="B6" t="n" s="5">
        <v>28214276</v>
      </c>
      <c r="I6" t="n" s="5">
        <v>28214276</v>
      </c>
      <c r="L6" t="n" s="5">
        <v>28108105</v>
      </c>
    </row>
    <row r="7" spans="1:13">
      <c r="A7" t="s" s="4">
        <v>553</v>
      </c>
      <c r="I7" t="n" s="5">
        <v>1</v>
      </c>
    </row>
    <row r="8" spans="1:13">
      <c r="A8" t="s" s="4">
        <v>554</v>
      </c>
      <c r="J8" t="n" s="7">
        <v>577440</v>
      </c>
    </row>
    <row r="9" spans="1:13">
      <c r="A9" t="s" s="4">
        <v>555</v>
      </c>
      <c r="H9" t="n" s="7">
        <v>15100000</v>
      </c>
    </row>
    <row r="10" spans="1:13">
      <c r="A10" t="s" s="4">
        <v>556</v>
      </c>
    </row>
    <row r="11" spans="1:13">
      <c r="A11" t="s" s="3">
        <v>551</v>
      </c>
    </row>
    <row r="12" spans="1:13">
      <c r="A12" t="s" s="4">
        <v>557</v>
      </c>
      <c r="K12" t="n" s="5">
        <v>1766874</v>
      </c>
    </row>
    <row r="13" spans="1:13">
      <c r="A13" t="s" s="4">
        <v>558</v>
      </c>
    </row>
    <row r="14" spans="1:13">
      <c r="A14" t="s" s="3">
        <v>551</v>
      </c>
    </row>
    <row r="15" spans="1:13">
      <c r="A15" t="s" s="4">
        <v>555</v>
      </c>
      <c r="D15" t="n" s="7">
        <v>15100000</v>
      </c>
    </row>
    <row r="16" spans="1:13">
      <c r="A16" t="s" s="4">
        <v>75</v>
      </c>
    </row>
    <row r="17" spans="1:13">
      <c r="A17" t="s" s="3">
        <v>551</v>
      </c>
    </row>
    <row r="18" spans="1:13">
      <c r="A18" t="s" s="4">
        <v>559</v>
      </c>
      <c r="I18" t="n" s="5">
        <v>17476</v>
      </c>
    </row>
    <row r="19" spans="1:13">
      <c r="A19" t="s" s="4">
        <v>560</v>
      </c>
      <c r="B19" t="n" s="5">
        <v>1</v>
      </c>
      <c r="I19" t="n" s="5">
        <v>1</v>
      </c>
    </row>
    <row r="20" spans="1:13">
      <c r="A20" t="s" s="4">
        <v>120</v>
      </c>
    </row>
    <row r="21" spans="1:13">
      <c r="A21" t="s" s="3">
        <v>551</v>
      </c>
    </row>
    <row r="22" spans="1:13">
      <c r="A22" t="s" s="4">
        <v>561</v>
      </c>
      <c r="G22" t="n" s="5">
        <v>255</v>
      </c>
      <c r="I22" t="n" s="5">
        <v>17476</v>
      </c>
    </row>
    <row r="23" spans="1:13">
      <c r="A23" t="s" s="4">
        <v>562</v>
      </c>
    </row>
    <row r="24" spans="1:13">
      <c r="A24" t="s" s="3">
        <v>551</v>
      </c>
    </row>
    <row r="25" spans="1:13">
      <c r="A25" t="s" s="4">
        <v>557</v>
      </c>
      <c r="J25" t="n" s="5">
        <v>1766874</v>
      </c>
    </row>
    <row r="26" spans="1:13">
      <c r="A26" t="s" s="4">
        <v>79</v>
      </c>
    </row>
    <row r="27" spans="1:13">
      <c r="A27" t="s" s="3">
        <v>551</v>
      </c>
    </row>
    <row r="28" spans="1:13">
      <c r="A28" t="s" s="4">
        <v>559</v>
      </c>
      <c r="G28" t="n" s="5">
        <v>32260</v>
      </c>
    </row>
    <row r="29" spans="1:13">
      <c r="A29" t="s" s="4">
        <v>560</v>
      </c>
      <c r="B29" t="n" s="5">
        <v>1</v>
      </c>
      <c r="G29" t="n" s="5">
        <v>1</v>
      </c>
      <c r="I29" t="n" s="5">
        <v>1</v>
      </c>
    </row>
    <row r="30" spans="1:13">
      <c r="A30" t="s" s="4">
        <v>563</v>
      </c>
      <c r="G30" t="n" s="7">
        <v>791</v>
      </c>
    </row>
    <row r="31" spans="1:13">
      <c r="A31" t="s" s="4">
        <v>564</v>
      </c>
      <c r="G31" t="n" s="9">
        <v>3.1</v>
      </c>
    </row>
    <row r="32" spans="1:13">
      <c r="A32" t="s" s="4">
        <v>565</v>
      </c>
    </row>
    <row r="33" spans="1:13">
      <c r="A33" t="s" s="3">
        <v>551</v>
      </c>
    </row>
    <row r="34" spans="1:13">
      <c r="A34" t="s" s="4">
        <v>566</v>
      </c>
      <c r="M34" t="n" s="5">
        <v>56180</v>
      </c>
    </row>
    <row r="35" spans="1:13">
      <c r="A35" t="s" s="4">
        <v>567</v>
      </c>
    </row>
    <row r="36" spans="1:13">
      <c r="A36" t="s" s="3">
        <v>551</v>
      </c>
    </row>
    <row r="37" spans="1:13">
      <c r="A37" t="s" s="4">
        <v>568</v>
      </c>
      <c r="C37" t="n" s="5">
        <v>300000</v>
      </c>
    </row>
    <row r="38" spans="1:13">
      <c r="A38" t="s" s="4">
        <v>569</v>
      </c>
      <c r="C38" t="n" s="9">
        <v>2.08</v>
      </c>
    </row>
    <row r="39" spans="1:13">
      <c r="A39" t="s" s="4">
        <v>570</v>
      </c>
      <c r="B39" t="n" s="5">
        <v>1</v>
      </c>
      <c r="I39" t="n" s="5">
        <v>1</v>
      </c>
    </row>
    <row r="40" spans="1:13">
      <c r="A40" t="s" s="4">
        <v>571</v>
      </c>
      <c r="B40" t="n" s="5">
        <v>50000</v>
      </c>
    </row>
    <row r="41" spans="1:13">
      <c r="A41" t="s" s="4">
        <v>572</v>
      </c>
      <c r="C41" t="n" s="5">
        <v>60000</v>
      </c>
    </row>
    <row r="42" spans="1:13">
      <c r="A42" t="s" s="4">
        <v>573</v>
      </c>
    </row>
    <row r="43" spans="1:13">
      <c r="A43" t="s" s="3">
        <v>551</v>
      </c>
    </row>
    <row r="44" spans="1:13">
      <c r="A44" t="s" s="4">
        <v>568</v>
      </c>
      <c r="C44" t="n" s="5">
        <v>150000</v>
      </c>
    </row>
    <row r="45" spans="1:13">
      <c r="A45" t="s" s="4">
        <v>569</v>
      </c>
      <c r="C45" t="n" s="9">
        <v>2.08</v>
      </c>
    </row>
    <row r="46" spans="1:13">
      <c r="A46" t="s" s="4">
        <v>572</v>
      </c>
      <c r="C46" t="n" s="5">
        <v>50000</v>
      </c>
    </row>
    <row r="47" spans="1:13">
      <c r="A47" t="s" s="4">
        <v>306</v>
      </c>
    </row>
    <row r="48" spans="1:13">
      <c r="A48" t="s" s="3">
        <v>551</v>
      </c>
    </row>
    <row r="49" spans="1:13">
      <c r="A49" t="s" s="4">
        <v>574</v>
      </c>
      <c r="C49" t="s" s="4">
        <v>575</v>
      </c>
    </row>
    <row r="50" spans="1:13">
      <c r="A50" t="s" s="4">
        <v>307</v>
      </c>
      <c r="C50" t="s" s="4">
        <v>308</v>
      </c>
      <c r="F50" t="s" s="4">
        <v>308</v>
      </c>
    </row>
    <row r="51" spans="1:13">
      <c r="A51" t="s" s="4">
        <v>576</v>
      </c>
      <c r="C51" t="s" s="4">
        <v>577</v>
      </c>
    </row>
    <row r="52" spans="1:13">
      <c r="A52" t="s" s="4">
        <v>578</v>
      </c>
    </row>
    <row r="53" spans="1:13">
      <c r="A53" t="s" s="3">
        <v>551</v>
      </c>
    </row>
    <row r="54" spans="1:13">
      <c r="A54" t="s" s="4">
        <v>568</v>
      </c>
      <c r="E54" t="n" s="5">
        <v>75000</v>
      </c>
    </row>
    <row r="55" spans="1:13">
      <c r="A55" t="s" s="4">
        <v>569</v>
      </c>
      <c r="E55" t="n" s="9">
        <v>3.15</v>
      </c>
    </row>
    <row r="56" spans="1:13">
      <c r="A56" t="s" s="4">
        <v>579</v>
      </c>
    </row>
    <row r="57" spans="1:13">
      <c r="A57" t="s" s="3">
        <v>551</v>
      </c>
    </row>
    <row r="58" spans="1:13">
      <c r="A58" t="s" s="4">
        <v>574</v>
      </c>
      <c r="E58" t="s" s="4">
        <v>575</v>
      </c>
    </row>
    <row r="59" spans="1:13">
      <c r="A59" t="s" s="4">
        <v>307</v>
      </c>
      <c r="E59" t="s" s="4">
        <v>308</v>
      </c>
    </row>
    <row r="60" spans="1:13">
      <c r="A60" t="s" s="4">
        <v>576</v>
      </c>
      <c r="E60" t="s" s="4">
        <v>5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56"/>
    <col customWidth="1" max="3" min="3" width="43"/>
    <col customWidth="1" max="4" min="4" width="21"/>
    <col customWidth="1" max="5" min="5" width="49"/>
    <col customWidth="1" max="6" min="6" width="20"/>
    <col customWidth="1" max="7" min="7" width="37"/>
    <col customWidth="1" max="8" min="8" width="37"/>
  </cols>
  <sheetData>
    <row r="1" spans="1:8">
      <c r="A1" t="s" s="1">
        <v>580</v>
      </c>
      <c r="B1" t="s" s="2">
        <v>581</v>
      </c>
      <c r="C1" t="s" s="2">
        <v>582</v>
      </c>
      <c r="D1" t="s" s="2">
        <v>412</v>
      </c>
      <c r="E1" t="s" s="2">
        <v>583</v>
      </c>
      <c r="F1" t="s" s="2">
        <v>584</v>
      </c>
      <c r="G1" t="s" s="2">
        <v>585</v>
      </c>
      <c r="H1" t="s" s="2">
        <v>586</v>
      </c>
    </row>
    <row r="2" spans="1:8">
      <c r="A2" t="s" s="3">
        <v>587</v>
      </c>
    </row>
    <row r="3" spans="1:8">
      <c r="A3" t="s" s="4">
        <v>588</v>
      </c>
      <c r="E3" t="n" s="5">
        <v>50000000</v>
      </c>
      <c r="H3" t="n" s="5">
        <v>50000000</v>
      </c>
    </row>
    <row r="4" spans="1:8">
      <c r="A4" t="s" s="4">
        <v>589</v>
      </c>
      <c r="E4" t="n" s="8">
        <v>0.001</v>
      </c>
      <c r="H4" t="n" s="8">
        <v>0.001</v>
      </c>
    </row>
    <row r="5" spans="1:8">
      <c r="A5" t="s" s="3">
        <v>590</v>
      </c>
    </row>
    <row r="6" spans="1:8">
      <c r="A6" t="s" s="4">
        <v>591</v>
      </c>
      <c r="B6" t="n" s="5">
        <v>8064534</v>
      </c>
    </row>
    <row r="7" spans="1:8">
      <c r="A7" t="s" s="4">
        <v>592</v>
      </c>
      <c r="B7" t="n" s="5">
        <v>1</v>
      </c>
    </row>
    <row r="8" spans="1:8">
      <c r="A8" t="s" s="4">
        <v>593</v>
      </c>
      <c r="B8" t="n" s="5">
        <v>1</v>
      </c>
    </row>
    <row r="9" spans="1:8">
      <c r="A9" t="s" s="4">
        <v>594</v>
      </c>
      <c r="B9" t="n" s="13">
        <v>3.1</v>
      </c>
    </row>
    <row r="10" spans="1:8">
      <c r="A10" t="s" s="4">
        <v>595</v>
      </c>
      <c r="B10" t="s" s="4">
        <v>596</v>
      </c>
    </row>
    <row r="11" spans="1:8">
      <c r="A11" t="s" s="4">
        <v>597</v>
      </c>
      <c r="B11" t="n" s="9">
        <v>2.91</v>
      </c>
    </row>
    <row r="12" spans="1:8">
      <c r="A12" t="s" s="4">
        <v>598</v>
      </c>
      <c r="B12" t="n" s="7">
        <v>25000000</v>
      </c>
    </row>
    <row r="13" spans="1:8">
      <c r="A13" t="s" s="4">
        <v>599</v>
      </c>
      <c r="B13" t="s" s="4">
        <v>600</v>
      </c>
    </row>
    <row r="14" spans="1:8">
      <c r="A14" t="s" s="4">
        <v>601</v>
      </c>
      <c r="B14" t="n" s="7">
        <v>4000000</v>
      </c>
    </row>
    <row r="15" spans="1:8">
      <c r="A15" t="s" s="4">
        <v>602</v>
      </c>
      <c r="B15" t="n" s="5">
        <v>1365000</v>
      </c>
    </row>
    <row r="16" spans="1:8">
      <c r="A16" t="s" s="4">
        <v>603</v>
      </c>
      <c r="B16" t="n" s="7">
        <v>15100000</v>
      </c>
      <c r="D16" t="n" s="7">
        <v>25000000</v>
      </c>
    </row>
    <row r="17" spans="1:8">
      <c r="A17" t="s" s="4">
        <v>604</v>
      </c>
      <c r="B17" t="s" s="4">
        <v>350</v>
      </c>
    </row>
    <row r="18" spans="1:8">
      <c r="A18" t="s" s="4">
        <v>605</v>
      </c>
      <c r="B18" t="s" s="4">
        <v>355</v>
      </c>
    </row>
    <row r="19" spans="1:8">
      <c r="A19" t="s" s="4">
        <v>606</v>
      </c>
      <c r="B19" t="n" s="7">
        <v>7021000</v>
      </c>
      <c r="E19" t="n" s="7">
        <v>4393034</v>
      </c>
    </row>
    <row r="20" spans="1:8">
      <c r="A20" t="s" s="4">
        <v>607</v>
      </c>
      <c r="B20" t="n" s="5">
        <v>5737810</v>
      </c>
    </row>
    <row r="21" spans="1:8">
      <c r="A21" t="s" s="4">
        <v>608</v>
      </c>
      <c r="B21" t="n" s="7">
        <v>1400000</v>
      </c>
    </row>
    <row r="22" spans="1:8">
      <c r="A22" t="s" s="4">
        <v>609</v>
      </c>
      <c r="E22" t="n" s="5">
        <v>11191623</v>
      </c>
      <c r="H22" t="n" s="7">
        <v>0</v>
      </c>
    </row>
    <row r="23" spans="1:8">
      <c r="A23" t="s" s="4">
        <v>610</v>
      </c>
      <c r="E23" t="n" s="7">
        <v>4393034</v>
      </c>
      <c r="H23" t="n" s="7">
        <v>0</v>
      </c>
    </row>
    <row r="24" spans="1:8">
      <c r="A24" t="s" s="4">
        <v>75</v>
      </c>
    </row>
    <row r="25" spans="1:8">
      <c r="A25" t="s" s="3">
        <v>587</v>
      </c>
    </row>
    <row r="26" spans="1:8">
      <c r="A26" t="s" s="4">
        <v>588</v>
      </c>
      <c r="E26" t="n" s="5">
        <v>5000000</v>
      </c>
      <c r="H26" t="n" s="5">
        <v>5000000</v>
      </c>
    </row>
    <row r="27" spans="1:8">
      <c r="A27" t="s" s="4">
        <v>589</v>
      </c>
      <c r="E27" t="n" s="8">
        <v>0.001</v>
      </c>
      <c r="H27" t="n" s="8">
        <v>0.001</v>
      </c>
    </row>
    <row r="28" spans="1:8">
      <c r="A28" t="s" s="4">
        <v>611</v>
      </c>
      <c r="E28" t="n" s="5">
        <v>612943</v>
      </c>
      <c r="H28" t="n" s="5">
        <v>630419</v>
      </c>
    </row>
    <row r="29" spans="1:8">
      <c r="A29" t="s" s="4">
        <v>612</v>
      </c>
      <c r="E29" t="n" s="5">
        <v>612943</v>
      </c>
      <c r="H29" t="n" s="5">
        <v>630419</v>
      </c>
    </row>
    <row r="30" spans="1:8">
      <c r="A30" t="s" s="4">
        <v>613</v>
      </c>
      <c r="E30" t="n" s="5">
        <v>1</v>
      </c>
    </row>
    <row r="31" spans="1:8">
      <c r="A31" t="s" s="4">
        <v>79</v>
      </c>
    </row>
    <row r="32" spans="1:8">
      <c r="A32" t="s" s="3">
        <v>587</v>
      </c>
    </row>
    <row r="33" spans="1:8">
      <c r="A33" t="s" s="4">
        <v>588</v>
      </c>
      <c r="E33" t="n" s="5">
        <v>10000000</v>
      </c>
    </row>
    <row r="34" spans="1:8">
      <c r="A34" t="s" s="4">
        <v>611</v>
      </c>
      <c r="E34" t="n" s="5">
        <v>8032274</v>
      </c>
    </row>
    <row r="35" spans="1:8">
      <c r="A35" t="s" s="4">
        <v>612</v>
      </c>
      <c r="E35" t="n" s="5">
        <v>8032274</v>
      </c>
    </row>
    <row r="36" spans="1:8">
      <c r="A36" t="s" s="4">
        <v>614</v>
      </c>
      <c r="C36" t="s" s="4">
        <v>355</v>
      </c>
    </row>
    <row r="37" spans="1:8">
      <c r="A37" t="s" s="4">
        <v>615</v>
      </c>
      <c r="C37" t="n" s="9">
        <v>3.1</v>
      </c>
    </row>
    <row r="38" spans="1:8">
      <c r="A38" t="s" s="4">
        <v>616</v>
      </c>
      <c r="C38" t="n" s="7">
        <v>25000000</v>
      </c>
    </row>
    <row r="39" spans="1:8">
      <c r="A39" t="s" s="4">
        <v>617</v>
      </c>
      <c r="C39" t="s" s="4">
        <v>618</v>
      </c>
      <c r="E39" t="s" s="4">
        <v>618</v>
      </c>
    </row>
    <row r="40" spans="1:8">
      <c r="A40" t="s" s="4">
        <v>619</v>
      </c>
      <c r="C40" t="n" s="5">
        <v>10</v>
      </c>
      <c r="E40" t="n" s="5">
        <v>10</v>
      </c>
    </row>
    <row r="41" spans="1:8">
      <c r="A41" t="s" s="4">
        <v>620</v>
      </c>
      <c r="C41" t="n" s="9">
        <v>2.91</v>
      </c>
      <c r="E41" t="n" s="9">
        <v>2.91</v>
      </c>
    </row>
    <row r="42" spans="1:8">
      <c r="A42" t="s" s="4">
        <v>621</v>
      </c>
      <c r="C42" t="n" s="13">
        <v>3.1</v>
      </c>
    </row>
    <row r="43" spans="1:8">
      <c r="A43" t="s" s="4">
        <v>622</v>
      </c>
      <c r="C43" t="n" s="13">
        <v>3.1</v>
      </c>
    </row>
    <row r="44" spans="1:8">
      <c r="A44" t="s" s="4">
        <v>623</v>
      </c>
      <c r="C44" t="n" s="13">
        <v>3.1</v>
      </c>
    </row>
    <row r="45" spans="1:8">
      <c r="A45" t="s" s="4">
        <v>613</v>
      </c>
      <c r="E45" t="n" s="5">
        <v>1</v>
      </c>
      <c r="F45" t="n" s="5">
        <v>1</v>
      </c>
    </row>
    <row r="46" spans="1:8">
      <c r="A46" t="s" s="4">
        <v>624</v>
      </c>
      <c r="C46" t="n" s="9">
        <v>6.2</v>
      </c>
    </row>
    <row r="47" spans="1:8">
      <c r="A47" t="s" s="4">
        <v>625</v>
      </c>
      <c r="C47" t="s" s="4">
        <v>626</v>
      </c>
    </row>
    <row r="48" spans="1:8">
      <c r="A48" t="s" s="4">
        <v>627</v>
      </c>
      <c r="C48" t="n" s="9">
        <v>3.1</v>
      </c>
    </row>
    <row r="49" spans="1:8">
      <c r="A49" t="s" s="4">
        <v>628</v>
      </c>
      <c r="C49" t="s" s="4">
        <v>629</v>
      </c>
    </row>
    <row r="50" spans="1:8">
      <c r="A50" t="s" s="4">
        <v>630</v>
      </c>
      <c r="C50" t="s" s="4">
        <v>631</v>
      </c>
    </row>
    <row r="51" spans="1:8">
      <c r="A51" t="s" s="3">
        <v>590</v>
      </c>
    </row>
    <row r="52" spans="1:8">
      <c r="A52" t="s" s="4">
        <v>597</v>
      </c>
      <c r="G52" t="n" s="9">
        <v>2.94</v>
      </c>
    </row>
    <row r="53" spans="1:8">
      <c r="A53" t="s" s="4">
        <v>632</v>
      </c>
      <c r="B53" t="n" s="5">
        <v>12096801</v>
      </c>
    </row>
    <row r="54" spans="1:8">
      <c r="A54" t="s" s="4">
        <v>633</v>
      </c>
      <c r="B54" t="s" s="4">
        <v>634</v>
      </c>
    </row>
    <row r="55" spans="1:8">
      <c r="A55" t="s" s="4">
        <v>607</v>
      </c>
      <c r="G55" t="n" s="7">
        <v>5737796</v>
      </c>
    </row>
    <row r="56" spans="1:8">
      <c r="A56" t="s" s="4">
        <v>609</v>
      </c>
      <c r="E56" t="n" s="7">
        <v>11191623</v>
      </c>
      <c r="G56" t="n" s="7">
        <v>10791675</v>
      </c>
    </row>
    <row r="57" spans="1:8">
      <c r="A57" t="s" s="4">
        <v>635</v>
      </c>
    </row>
    <row r="58" spans="1:8">
      <c r="A58" t="s" s="3">
        <v>590</v>
      </c>
    </row>
    <row r="59" spans="1:8">
      <c r="A59" t="s" s="4">
        <v>609</v>
      </c>
      <c r="E59" t="n" s="7">
        <v>11191623</v>
      </c>
    </row>
    <row r="60" spans="1:8">
      <c r="A60" t="s" s="4">
        <v>636</v>
      </c>
    </row>
    <row r="61" spans="1:8">
      <c r="A61" t="s" s="3">
        <v>590</v>
      </c>
    </row>
    <row r="62" spans="1:8">
      <c r="A62" t="s" s="4">
        <v>503</v>
      </c>
      <c r="B62" t="n" s="14">
        <v>0.5</v>
      </c>
      <c r="G62" t="n" s="14">
        <v>0.5</v>
      </c>
    </row>
    <row r="63" spans="1:8">
      <c r="A63" t="s" s="4">
        <v>505</v>
      </c>
      <c r="B63" t="n" s="9">
        <v>2.92</v>
      </c>
    </row>
    <row r="64" spans="1:8">
      <c r="A64" t="s" s="4">
        <v>637</v>
      </c>
      <c r="B64" t="n" s="9">
        <v>0.01</v>
      </c>
    </row>
    <row r="65" spans="1:8">
      <c r="A65" t="s" s="4">
        <v>638</v>
      </c>
      <c r="B65" t="n" s="5">
        <v>4032267</v>
      </c>
    </row>
    <row r="66" spans="1:8">
      <c r="A66" t="s" s="4">
        <v>639</v>
      </c>
    </row>
    <row r="67" spans="1:8">
      <c r="A67" t="s" s="3">
        <v>590</v>
      </c>
    </row>
    <row r="68" spans="1:8">
      <c r="A68" t="s" s="4">
        <v>640</v>
      </c>
      <c r="B68" t="s" s="4">
        <v>345</v>
      </c>
    </row>
    <row r="69" spans="1:8">
      <c r="A69" t="s" s="4">
        <v>641</v>
      </c>
      <c r="B69" t="s" s="4">
        <v>642</v>
      </c>
    </row>
    <row r="70" spans="1:8">
      <c r="A70" t="s" s="4">
        <v>643</v>
      </c>
      <c r="B70" t="s" s="4">
        <v>644</v>
      </c>
    </row>
    <row r="71" spans="1:8">
      <c r="A71" t="s" s="4">
        <v>645</v>
      </c>
    </row>
    <row r="72" spans="1:8">
      <c r="A72" t="s" s="3">
        <v>590</v>
      </c>
    </row>
    <row r="73" spans="1:8">
      <c r="A73" t="s" s="4">
        <v>640</v>
      </c>
      <c r="B73" t="s" s="4">
        <v>345</v>
      </c>
    </row>
    <row r="74" spans="1:8">
      <c r="A74" t="s" s="4">
        <v>641</v>
      </c>
      <c r="B74" t="s" s="4">
        <v>646</v>
      </c>
    </row>
    <row r="75" spans="1:8">
      <c r="A75" t="s" s="4">
        <v>643</v>
      </c>
      <c r="B75" t="s" s="4">
        <v>647</v>
      </c>
    </row>
    <row r="76" spans="1:8">
      <c r="A76" t="s" s="4">
        <v>648</v>
      </c>
    </row>
    <row r="77" spans="1:8">
      <c r="A77" t="s" s="3">
        <v>590</v>
      </c>
    </row>
    <row r="78" spans="1:8">
      <c r="A78" t="s" s="4">
        <v>649</v>
      </c>
      <c r="B78" t="s" s="4">
        <v>650</v>
      </c>
    </row>
    <row r="79" spans="1:8">
      <c r="A79" t="s" s="4">
        <v>651</v>
      </c>
    </row>
    <row r="80" spans="1:8">
      <c r="A80" t="s" s="3">
        <v>590</v>
      </c>
    </row>
    <row r="81" spans="1:8">
      <c r="A81" t="s" s="4">
        <v>649</v>
      </c>
      <c r="B81" t="s" s="4">
        <v>650</v>
      </c>
    </row>
    <row r="82" spans="1:8">
      <c r="A82" t="s" s="4">
        <v>652</v>
      </c>
    </row>
    <row r="83" spans="1:8">
      <c r="A83" t="s" s="3">
        <v>590</v>
      </c>
    </row>
    <row r="84" spans="1:8">
      <c r="A84" t="s" s="4">
        <v>649</v>
      </c>
      <c r="B84" t="s" s="4">
        <v>363</v>
      </c>
    </row>
    <row r="85" spans="1:8">
      <c r="A85" t="s" s="4">
        <v>653</v>
      </c>
    </row>
    <row r="86" spans="1:8">
      <c r="A86" t="s" s="3">
        <v>590</v>
      </c>
    </row>
    <row r="87" spans="1:8">
      <c r="A87" t="s" s="4">
        <v>649</v>
      </c>
      <c r="B87" t="s" s="4">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54</v>
      </c>
      <c r="B1" t="s" s="2">
        <v>1</v>
      </c>
    </row>
    <row r="2" spans="1:5">
      <c r="B2" t="s" s="2">
        <v>2</v>
      </c>
      <c r="C2" t="s" s="2">
        <v>285</v>
      </c>
      <c r="D2" t="s" s="2">
        <v>655</v>
      </c>
      <c r="E2" t="s" s="2">
        <v>23</v>
      </c>
    </row>
    <row r="3" spans="1:5">
      <c r="A3" t="s" s="3">
        <v>656</v>
      </c>
    </row>
    <row r="4" spans="1:5">
      <c r="A4" t="s" s="4">
        <v>657</v>
      </c>
      <c r="C4" t="n" s="7">
        <v>5737810</v>
      </c>
    </row>
    <row r="5" spans="1:5">
      <c r="A5" t="s" s="4">
        <v>609</v>
      </c>
      <c r="B5" t="n" s="7">
        <v>11191623</v>
      </c>
      <c r="E5" t="n" s="7">
        <v>0</v>
      </c>
    </row>
    <row r="6" spans="1:5">
      <c r="A6" t="s" s="3">
        <v>658</v>
      </c>
    </row>
    <row r="7" spans="1:5">
      <c r="A7" t="s" s="4">
        <v>659</v>
      </c>
      <c r="B7" t="n" s="5">
        <v>0</v>
      </c>
    </row>
    <row r="8" spans="1:5">
      <c r="A8" t="s" s="4">
        <v>660</v>
      </c>
      <c r="B8" t="n" s="5">
        <v>7028067</v>
      </c>
    </row>
    <row r="9" spans="1:5">
      <c r="A9" t="s" s="4">
        <v>661</v>
      </c>
      <c r="B9" t="n" s="5">
        <v>-2635033</v>
      </c>
    </row>
    <row r="10" spans="1:5">
      <c r="A10" t="s" s="4">
        <v>662</v>
      </c>
      <c r="B10" t="n" s="5">
        <v>4393034</v>
      </c>
    </row>
    <row r="11" spans="1:5">
      <c r="A11" t="s" s="4">
        <v>79</v>
      </c>
    </row>
    <row r="12" spans="1:5">
      <c r="A12" t="s" s="3">
        <v>656</v>
      </c>
    </row>
    <row r="13" spans="1:5">
      <c r="A13" t="s" s="4">
        <v>663</v>
      </c>
      <c r="B13" t="n" s="5">
        <v>25000000</v>
      </c>
      <c r="D13" t="n" s="7">
        <v>25000000</v>
      </c>
    </row>
    <row r="14" spans="1:5">
      <c r="A14" t="s" s="4">
        <v>664</v>
      </c>
      <c r="B14" t="n" s="5">
        <v>13808377</v>
      </c>
    </row>
    <row r="15" spans="1:5">
      <c r="A15" t="s" s="4">
        <v>665</v>
      </c>
      <c r="D15" t="n" s="5">
        <v>7028067</v>
      </c>
    </row>
    <row r="16" spans="1:5">
      <c r="A16" t="s" s="4">
        <v>657</v>
      </c>
      <c r="D16" t="n" s="5">
        <v>5737796</v>
      </c>
    </row>
    <row r="17" spans="1:5">
      <c r="A17" t="s" s="4">
        <v>666</v>
      </c>
      <c r="D17" t="n" s="5">
        <v>1442462</v>
      </c>
    </row>
    <row r="18" spans="1:5">
      <c r="A18" t="s" s="4">
        <v>609</v>
      </c>
      <c r="B18" t="n" s="7">
        <v>11191623</v>
      </c>
      <c r="D18" t="n" s="7">
        <v>107916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3"/>
    <col customWidth="1" max="3" min="3" width="13"/>
    <col customWidth="1" max="4" min="4" width="27"/>
    <col customWidth="1" max="5" min="5" width="18"/>
    <col customWidth="1" max="6" min="6" width="40"/>
  </cols>
  <sheetData>
    <row r="1" spans="1:6">
      <c r="A1" t="s" s="1">
        <v>118</v>
      </c>
      <c r="B1" t="s" s="2">
        <v>119</v>
      </c>
      <c r="C1" t="s" s="2">
        <v>120</v>
      </c>
      <c r="D1" t="s" s="2">
        <v>121</v>
      </c>
      <c r="E1" t="s" s="2">
        <v>122</v>
      </c>
      <c r="F1" t="s" s="2">
        <v>123</v>
      </c>
    </row>
    <row r="2" spans="1:6">
      <c r="A2" t="s" s="4">
        <v>124</v>
      </c>
      <c r="C2" t="n" s="5">
        <v>28108105</v>
      </c>
      <c r="F2" t="n" s="5">
        <v>630419</v>
      </c>
    </row>
    <row r="3" spans="1:6">
      <c r="A3" t="s" s="4">
        <v>125</v>
      </c>
      <c r="B3" t="n" s="7">
        <v>58619971</v>
      </c>
      <c r="C3" t="n" s="7">
        <v>28108</v>
      </c>
      <c r="D3" t="n" s="7">
        <v>46595472</v>
      </c>
      <c r="E3" t="n" s="7">
        <v>11995761</v>
      </c>
      <c r="F3" t="n" s="7">
        <v>630</v>
      </c>
    </row>
    <row r="4" spans="1:6">
      <c r="A4" t="s" s="3">
        <v>126</v>
      </c>
    </row>
    <row r="5" spans="1:6">
      <c r="A5" t="s" s="4">
        <v>127</v>
      </c>
      <c r="B5" t="n" s="5">
        <v>305153</v>
      </c>
      <c r="D5" t="n" s="5">
        <v>305153</v>
      </c>
    </row>
    <row r="6" spans="1:6">
      <c r="A6" t="s" s="4">
        <v>128</v>
      </c>
      <c r="C6" t="n" s="5">
        <v>56180</v>
      </c>
    </row>
    <row r="7" spans="1:6">
      <c r="A7" t="s" s="4">
        <v>129</v>
      </c>
      <c r="B7" t="n" s="5">
        <v>200014</v>
      </c>
      <c r="C7" t="n" s="7">
        <v>56</v>
      </c>
      <c r="D7" t="n" s="5">
        <v>199958</v>
      </c>
    </row>
    <row r="8" spans="1:6">
      <c r="A8" t="s" s="4">
        <v>130</v>
      </c>
      <c r="C8" t="n" s="5">
        <v>17476</v>
      </c>
      <c r="F8" t="n" s="5">
        <v>-17476</v>
      </c>
    </row>
    <row r="9" spans="1:6">
      <c r="A9" t="s" s="4">
        <v>131</v>
      </c>
      <c r="B9" t="n" s="5">
        <v>0</v>
      </c>
      <c r="C9" t="n" s="7">
        <v>17</v>
      </c>
      <c r="F9" t="n" s="7">
        <v>-17</v>
      </c>
    </row>
    <row r="10" spans="1:6">
      <c r="A10" t="s" s="4">
        <v>132</v>
      </c>
      <c r="C10" t="n" s="5">
        <v>32515</v>
      </c>
    </row>
    <row r="11" spans="1:6">
      <c r="A11" t="s" s="4">
        <v>133</v>
      </c>
      <c r="B11" t="n" s="5">
        <v>100796</v>
      </c>
      <c r="C11" t="n" s="7">
        <v>33</v>
      </c>
      <c r="D11" t="n" s="5">
        <v>100763</v>
      </c>
    </row>
    <row r="12" spans="1:6">
      <c r="A12" t="s" s="4">
        <v>134</v>
      </c>
      <c r="B12" t="n" s="5">
        <v>5682740</v>
      </c>
      <c r="D12" t="n" s="5">
        <v>5682740</v>
      </c>
    </row>
    <row r="13" spans="1:6">
      <c r="A13" t="s" s="4">
        <v>135</v>
      </c>
      <c r="B13" t="n" s="5">
        <v>-402740</v>
      </c>
      <c r="E13" t="n" s="5">
        <v>-402740</v>
      </c>
    </row>
    <row r="14" spans="1:6">
      <c r="A14" t="s" s="4">
        <v>136</v>
      </c>
      <c r="B14" t="n" s="5">
        <v>-444899</v>
      </c>
      <c r="E14" t="n" s="5">
        <v>-444899</v>
      </c>
    </row>
    <row r="15" spans="1:6">
      <c r="A15" t="s" s="4">
        <v>105</v>
      </c>
      <c r="B15" t="n" s="5">
        <v>-19481526</v>
      </c>
      <c r="E15" t="n" s="5">
        <v>-19481526</v>
      </c>
    </row>
    <row r="16" spans="1:6">
      <c r="A16" t="s" s="4">
        <v>137</v>
      </c>
      <c r="B16" t="n" s="7">
        <v>44579509</v>
      </c>
      <c r="C16" t="n" s="7">
        <v>28214</v>
      </c>
      <c r="D16" t="n" s="7">
        <v>52884086</v>
      </c>
      <c r="E16" t="n" s="7">
        <v>-8333404</v>
      </c>
      <c r="F16" t="n" s="7">
        <v>613</v>
      </c>
    </row>
    <row r="17" spans="1:6">
      <c r="A17" t="s" s="4">
        <v>138</v>
      </c>
      <c r="C17" t="n" s="5">
        <v>28214276</v>
      </c>
      <c r="F17" t="n" s="5">
        <v>6129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667</v>
      </c>
      <c r="B1" t="s" s="2">
        <v>2</v>
      </c>
      <c r="C1" t="s" s="2">
        <v>285</v>
      </c>
      <c r="D1" t="s" s="2">
        <v>655</v>
      </c>
    </row>
    <row r="2" spans="1:4">
      <c r="A2" t="s" s="3">
        <v>656</v>
      </c>
    </row>
    <row r="3" spans="1:4">
      <c r="A3" t="s" s="4">
        <v>668</v>
      </c>
      <c r="D3" t="n" s="5">
        <v>8064534</v>
      </c>
    </row>
    <row r="4" spans="1:4">
      <c r="A4" t="s" s="4">
        <v>669</v>
      </c>
      <c r="C4" t="n" s="9">
        <v>2.91</v>
      </c>
    </row>
    <row r="5" spans="1:4">
      <c r="A5" t="s" s="4">
        <v>670</v>
      </c>
      <c r="C5" t="n" s="7">
        <v>5737810</v>
      </c>
    </row>
    <row r="6" spans="1:4">
      <c r="A6" t="s" s="4">
        <v>79</v>
      </c>
    </row>
    <row r="7" spans="1:4">
      <c r="A7" t="s" s="3">
        <v>656</v>
      </c>
    </row>
    <row r="8" spans="1:4">
      <c r="A8" t="s" s="4">
        <v>671</v>
      </c>
      <c r="B8" t="n" s="7">
        <v>25000000</v>
      </c>
      <c r="D8" t="n" s="7">
        <v>25000000</v>
      </c>
    </row>
    <row r="9" spans="1:4">
      <c r="A9" t="s" s="4">
        <v>672</v>
      </c>
      <c r="D9" t="n" s="5">
        <v>7028067</v>
      </c>
    </row>
    <row r="10" spans="1:4">
      <c r="A10" t="s" s="4">
        <v>673</v>
      </c>
      <c r="D10" t="n" s="7">
        <v>17971933</v>
      </c>
    </row>
    <row r="11" spans="1:4">
      <c r="A11" t="s" s="4">
        <v>674</v>
      </c>
      <c r="D11" t="n" s="9">
        <v>2.23</v>
      </c>
    </row>
    <row r="12" spans="1:4">
      <c r="A12" t="s" s="4">
        <v>669</v>
      </c>
      <c r="D12" t="n" s="13">
        <v>2.94</v>
      </c>
    </row>
    <row r="13" spans="1:4">
      <c r="A13" t="s" s="4">
        <v>675</v>
      </c>
      <c r="D13" t="n" s="15">
        <v>0.7115</v>
      </c>
    </row>
    <row r="14" spans="1:4">
      <c r="A14" t="s" s="4">
        <v>670</v>
      </c>
      <c r="D14" t="n" s="7">
        <v>5737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676</v>
      </c>
      <c r="B1" t="s" s="2">
        <v>81</v>
      </c>
      <c r="D1" t="s" s="2">
        <v>1</v>
      </c>
    </row>
    <row r="2" spans="1:5">
      <c r="B2" t="s" s="2">
        <v>2</v>
      </c>
      <c r="C2" t="s" s="2">
        <v>82</v>
      </c>
      <c r="D2" t="s" s="2">
        <v>2</v>
      </c>
      <c r="E2" t="s" s="2">
        <v>82</v>
      </c>
    </row>
    <row r="3" spans="1:5">
      <c r="A3" t="s" s="3">
        <v>677</v>
      </c>
    </row>
    <row r="4" spans="1:5">
      <c r="A4" t="s" s="4">
        <v>84</v>
      </c>
      <c r="B4" t="n" s="7">
        <v>39262584</v>
      </c>
      <c r="C4" t="n" s="7">
        <v>76903516</v>
      </c>
      <c r="D4" t="n" s="7">
        <v>126066634</v>
      </c>
      <c r="E4" t="n" s="7">
        <v>196332796</v>
      </c>
    </row>
    <row r="5" spans="1:5">
      <c r="A5" t="s" s="4">
        <v>93</v>
      </c>
      <c r="B5" t="n" s="5">
        <v>-2498920</v>
      </c>
      <c r="C5" t="n" s="5">
        <v>-1126685</v>
      </c>
      <c r="D5" t="n" s="5">
        <v>-11625755</v>
      </c>
      <c r="E5" t="n" s="5">
        <v>673647</v>
      </c>
    </row>
    <row r="6" spans="1:5">
      <c r="A6" t="s" s="4">
        <v>678</v>
      </c>
    </row>
    <row r="7" spans="1:5">
      <c r="A7" t="s" s="3">
        <v>677</v>
      </c>
    </row>
    <row r="8" spans="1:5">
      <c r="A8" t="s" s="4">
        <v>84</v>
      </c>
      <c r="B8" t="n" s="5">
        <v>27632744</v>
      </c>
      <c r="C8" t="n" s="5">
        <v>52434252</v>
      </c>
      <c r="D8" t="n" s="5">
        <v>86885254</v>
      </c>
      <c r="E8" t="n" s="5">
        <v>124884174</v>
      </c>
    </row>
    <row r="9" spans="1:5">
      <c r="A9" t="s" s="4">
        <v>93</v>
      </c>
      <c r="B9" t="n" s="5">
        <v>-3942438</v>
      </c>
      <c r="C9" t="n" s="5">
        <v>-749043</v>
      </c>
      <c r="D9" t="n" s="5">
        <v>-14429753</v>
      </c>
      <c r="E9" t="n" s="5">
        <v>388035</v>
      </c>
    </row>
    <row r="10" spans="1:5">
      <c r="A10" t="s" s="4">
        <v>679</v>
      </c>
    </row>
    <row r="11" spans="1:5">
      <c r="A11" t="s" s="3">
        <v>677</v>
      </c>
    </row>
    <row r="12" spans="1:5">
      <c r="A12" t="s" s="4">
        <v>84</v>
      </c>
      <c r="B12" t="n" s="5">
        <v>8752135</v>
      </c>
      <c r="C12" t="n" s="5">
        <v>19655674</v>
      </c>
      <c r="D12" t="n" s="5">
        <v>28466144</v>
      </c>
      <c r="E12" t="n" s="5">
        <v>58000951</v>
      </c>
    </row>
    <row r="13" spans="1:5">
      <c r="A13" t="s" s="4">
        <v>93</v>
      </c>
      <c r="B13" t="n" s="5">
        <v>-216654</v>
      </c>
      <c r="C13" t="n" s="5">
        <v>229260</v>
      </c>
      <c r="D13" t="n" s="5">
        <v>623594</v>
      </c>
      <c r="E13" t="n" s="5">
        <v>1768043</v>
      </c>
    </row>
    <row r="14" spans="1:5">
      <c r="A14" t="s" s="4">
        <v>680</v>
      </c>
    </row>
    <row r="15" spans="1:5">
      <c r="A15" t="s" s="3">
        <v>677</v>
      </c>
    </row>
    <row r="16" spans="1:5">
      <c r="A16" t="s" s="4">
        <v>84</v>
      </c>
      <c r="B16" t="n" s="5">
        <v>2877705</v>
      </c>
      <c r="C16" t="n" s="5">
        <v>4813590</v>
      </c>
      <c r="D16" t="n" s="5">
        <v>10715236</v>
      </c>
      <c r="E16" t="n" s="5">
        <v>13447671</v>
      </c>
    </row>
    <row r="17" spans="1:5">
      <c r="A17" t="s" s="4">
        <v>93</v>
      </c>
      <c r="B17" t="n" s="7">
        <v>1660172</v>
      </c>
      <c r="C17" t="n" s="7">
        <v>-606902</v>
      </c>
      <c r="D17" t="n" s="7">
        <v>2180404</v>
      </c>
      <c r="E17" t="n" s="7">
        <v>-14824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t="s" s="1">
        <v>681</v>
      </c>
      <c r="B1" t="s" s="2">
        <v>682</v>
      </c>
      <c r="C1" t="s" s="2">
        <v>683</v>
      </c>
      <c r="D1" t="s" s="2">
        <v>684</v>
      </c>
      <c r="E1" t="s" s="2">
        <v>317</v>
      </c>
      <c r="F1" t="s" s="2">
        <v>279</v>
      </c>
      <c r="G1" t="s" s="2">
        <v>317</v>
      </c>
      <c r="H1" t="s" s="2">
        <v>279</v>
      </c>
      <c r="I1" t="s" s="2">
        <v>280</v>
      </c>
      <c r="J1" t="s" s="2">
        <v>685</v>
      </c>
      <c r="K1" t="s" s="2">
        <v>686</v>
      </c>
      <c r="L1" t="s" s="2">
        <v>687</v>
      </c>
    </row>
    <row r="2" spans="1:12">
      <c r="A2" t="s" s="3">
        <v>291</v>
      </c>
    </row>
    <row r="3" spans="1:12">
      <c r="A3" t="s" s="4">
        <v>151</v>
      </c>
      <c r="E3" t="n" s="7">
        <v>0</v>
      </c>
      <c r="F3" t="n" s="7">
        <v>1876752</v>
      </c>
      <c r="G3" t="n" s="7">
        <v>0</v>
      </c>
      <c r="H3" t="n" s="7">
        <v>1876752</v>
      </c>
    </row>
    <row r="4" spans="1:12">
      <c r="A4" t="s" s="4">
        <v>55</v>
      </c>
      <c r="D4" t="n" s="7">
        <v>6069000</v>
      </c>
      <c r="E4" t="n" s="7">
        <v>6069000</v>
      </c>
      <c r="G4" t="n" s="5">
        <v>6069000</v>
      </c>
      <c r="I4" t="n" s="7">
        <v>6069000</v>
      </c>
    </row>
    <row r="5" spans="1:12">
      <c r="A5" t="s" s="4">
        <v>165</v>
      </c>
      <c r="G5" t="n" s="7">
        <v>0</v>
      </c>
      <c r="H5" t="n" s="7">
        <v>136662</v>
      </c>
    </row>
    <row r="6" spans="1:12">
      <c r="A6" t="s" s="4">
        <v>688</v>
      </c>
    </row>
    <row r="7" spans="1:12">
      <c r="A7" t="s" s="3">
        <v>291</v>
      </c>
    </row>
    <row r="8" spans="1:12">
      <c r="A8" t="s" s="4">
        <v>689</v>
      </c>
      <c r="L8" t="n" s="7">
        <v>2233000</v>
      </c>
    </row>
    <row r="9" spans="1:12">
      <c r="A9" t="s" s="4">
        <v>151</v>
      </c>
      <c r="I9" t="n" s="7">
        <v>2861000</v>
      </c>
    </row>
    <row r="10" spans="1:12">
      <c r="A10" t="s" s="4">
        <v>690</v>
      </c>
      <c r="I10" t="s" s="4">
        <v>363</v>
      </c>
    </row>
    <row r="11" spans="1:12">
      <c r="A11" t="s" s="4">
        <v>452</v>
      </c>
    </row>
    <row r="12" spans="1:12">
      <c r="A12" t="s" s="3">
        <v>291</v>
      </c>
    </row>
    <row r="13" spans="1:12">
      <c r="A13" t="s" s="4">
        <v>151</v>
      </c>
      <c r="I13" t="n" s="7">
        <v>2165000</v>
      </c>
    </row>
    <row r="14" spans="1:12">
      <c r="A14" t="s" s="4">
        <v>691</v>
      </c>
      <c r="C14" t="s" s="4">
        <v>692</v>
      </c>
    </row>
    <row r="15" spans="1:12">
      <c r="A15" t="s" s="4">
        <v>693</v>
      </c>
      <c r="C15" t="s" s="4">
        <v>694</v>
      </c>
    </row>
    <row r="16" spans="1:12">
      <c r="A16" t="s" s="4">
        <v>695</v>
      </c>
      <c r="C16" t="n" s="7">
        <v>8000000</v>
      </c>
    </row>
    <row r="17" spans="1:12">
      <c r="A17" t="s" s="4">
        <v>696</v>
      </c>
      <c r="I17" t="s" s="4">
        <v>363</v>
      </c>
    </row>
    <row r="18" spans="1:12">
      <c r="A18" t="s" s="4">
        <v>185</v>
      </c>
    </row>
    <row r="19" spans="1:12">
      <c r="A19" t="s" s="3">
        <v>291</v>
      </c>
    </row>
    <row r="20" spans="1:12">
      <c r="A20" t="s" s="4">
        <v>697</v>
      </c>
      <c r="K20" t="s" s="4">
        <v>698</v>
      </c>
    </row>
    <row r="21" spans="1:12">
      <c r="A21" t="s" s="4">
        <v>699</v>
      </c>
      <c r="K21" t="n" s="7">
        <v>260000</v>
      </c>
    </row>
    <row r="22" spans="1:12">
      <c r="A22" t="s" s="4">
        <v>700</v>
      </c>
      <c r="K22" t="n" s="5">
        <v>260000</v>
      </c>
    </row>
    <row r="23" spans="1:12">
      <c r="A23" t="s" s="4">
        <v>701</v>
      </c>
      <c r="K23" t="n" s="5">
        <v>260000</v>
      </c>
    </row>
    <row r="24" spans="1:12">
      <c r="A24" t="s" s="4">
        <v>702</v>
      </c>
      <c r="K24" t="n" s="5">
        <v>260000</v>
      </c>
    </row>
    <row r="25" spans="1:12">
      <c r="A25" t="s" s="4">
        <v>55</v>
      </c>
      <c r="K25" t="n" s="7">
        <v>748000</v>
      </c>
    </row>
    <row r="26" spans="1:12">
      <c r="A26" t="s" s="4">
        <v>165</v>
      </c>
      <c r="I26" t="n" s="7">
        <v>136662</v>
      </c>
    </row>
    <row r="27" spans="1:12">
      <c r="A27" t="s" s="4">
        <v>703</v>
      </c>
      <c r="I27" t="n" s="5">
        <v>611338</v>
      </c>
    </row>
    <row r="28" spans="1:12">
      <c r="A28" t="s" s="4">
        <v>565</v>
      </c>
    </row>
    <row r="29" spans="1:12">
      <c r="A29" t="s" s="3">
        <v>291</v>
      </c>
    </row>
    <row r="30" spans="1:12">
      <c r="A30" t="s" s="4">
        <v>55</v>
      </c>
      <c r="D30" t="n" s="5">
        <v>6069000</v>
      </c>
      <c r="I30" t="n" s="7">
        <v>6069000</v>
      </c>
    </row>
    <row r="31" spans="1:12">
      <c r="A31" t="s" s="4">
        <v>704</v>
      </c>
      <c r="D31" t="n" s="7">
        <v>8276792</v>
      </c>
    </row>
    <row r="32" spans="1:12">
      <c r="A32" t="s" s="4">
        <v>705</v>
      </c>
      <c r="D32" t="s" s="4">
        <v>501</v>
      </c>
    </row>
    <row r="33" spans="1:12">
      <c r="A33" t="s" s="4">
        <v>706</v>
      </c>
      <c r="D33" t="s" s="4">
        <v>501</v>
      </c>
    </row>
    <row r="34" spans="1:12">
      <c r="A34" t="s" s="4">
        <v>707</v>
      </c>
      <c r="B34" t="s" s="4">
        <v>708</v>
      </c>
    </row>
    <row r="35" spans="1:12">
      <c r="A35" t="s" s="4">
        <v>709</v>
      </c>
      <c r="D35" t="n" s="5">
        <v>5</v>
      </c>
    </row>
    <row r="36" spans="1:12">
      <c r="A36" t="s" s="4">
        <v>710</v>
      </c>
      <c r="B36" t="s" s="4">
        <v>711</v>
      </c>
    </row>
    <row r="37" spans="1:12">
      <c r="A37" t="s" s="4">
        <v>712</v>
      </c>
      <c r="D37" t="n" s="7">
        <v>866667</v>
      </c>
    </row>
    <row r="38" spans="1:12">
      <c r="A38" t="s" s="4">
        <v>713</v>
      </c>
      <c r="D38" t="n" s="7">
        <v>1300000</v>
      </c>
    </row>
    <row r="39" spans="1:12">
      <c r="A39" t="s" s="4">
        <v>714</v>
      </c>
    </row>
    <row r="40" spans="1:12">
      <c r="A40" t="s" s="3">
        <v>291</v>
      </c>
    </row>
    <row r="41" spans="1:12">
      <c r="A41" t="s" s="4">
        <v>715</v>
      </c>
      <c r="C41" t="n" s="7">
        <v>9000000</v>
      </c>
    </row>
    <row r="42" spans="1:12">
      <c r="A42" t="s" s="4">
        <v>716</v>
      </c>
    </row>
    <row r="43" spans="1:12">
      <c r="A43" t="s" s="3">
        <v>291</v>
      </c>
    </row>
    <row r="44" spans="1:12">
      <c r="A44" t="s" s="4">
        <v>717</v>
      </c>
      <c r="C44" t="n" s="5">
        <v>470498</v>
      </c>
    </row>
    <row r="45" spans="1:12">
      <c r="A45" t="s" s="4">
        <v>718</v>
      </c>
    </row>
    <row r="46" spans="1:12">
      <c r="A46" t="s" s="3">
        <v>291</v>
      </c>
    </row>
    <row r="47" spans="1:12">
      <c r="A47" t="s" s="4">
        <v>717</v>
      </c>
      <c r="J47" t="n" s="5">
        <v>770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3"/>
    <col customWidth="1" max="2" min="2" width="21"/>
    <col customWidth="1" max="3" min="3" width="36"/>
    <col customWidth="1" max="4" min="4" width="20"/>
    <col customWidth="1" max="5" min="5" width="21"/>
    <col customWidth="1" max="6" min="6" width="21"/>
    <col customWidth="1" max="7" min="7" width="43"/>
    <col customWidth="1" max="8" min="8" width="14"/>
    <col customWidth="1" max="9" min="9" width="21"/>
    <col customWidth="1" max="10" min="10" width="14"/>
    <col customWidth="1" max="11" min="11" width="21"/>
  </cols>
  <sheetData>
    <row r="1" spans="1:11">
      <c r="A1" t="s" s="1">
        <v>719</v>
      </c>
      <c r="B1" t="s" s="2">
        <v>720</v>
      </c>
      <c r="C1" t="s" s="2">
        <v>721</v>
      </c>
      <c r="D1" t="s" s="2">
        <v>722</v>
      </c>
      <c r="E1" t="s" s="2">
        <v>417</v>
      </c>
      <c r="F1" t="s" s="2">
        <v>416</v>
      </c>
      <c r="G1" t="s" s="2">
        <v>723</v>
      </c>
      <c r="H1" t="s" s="2">
        <v>724</v>
      </c>
      <c r="I1" t="s" s="2">
        <v>725</v>
      </c>
      <c r="J1" t="s" s="2">
        <v>726</v>
      </c>
      <c r="K1" t="s" s="2">
        <v>279</v>
      </c>
    </row>
    <row r="2" spans="1:11">
      <c r="A2" t="s" s="3">
        <v>727</v>
      </c>
    </row>
    <row r="3" spans="1:11">
      <c r="A3" t="s" s="4">
        <v>728</v>
      </c>
      <c r="G3" t="n" s="7">
        <v>401951</v>
      </c>
      <c r="K3" t="n" s="7">
        <v>0</v>
      </c>
    </row>
    <row r="4" spans="1:11">
      <c r="A4" t="s" s="4">
        <v>79</v>
      </c>
    </row>
    <row r="5" spans="1:11">
      <c r="A5" t="s" s="3">
        <v>727</v>
      </c>
    </row>
    <row r="6" spans="1:11">
      <c r="A6" t="s" s="4">
        <v>728</v>
      </c>
      <c r="G6" t="n" s="7">
        <v>398459</v>
      </c>
    </row>
    <row r="7" spans="1:11">
      <c r="A7" t="s" s="4">
        <v>620</v>
      </c>
      <c r="C7" t="n" s="9">
        <v>2.91</v>
      </c>
      <c r="G7" t="n" s="9">
        <v>2.91</v>
      </c>
    </row>
    <row r="8" spans="1:11">
      <c r="A8" t="s" s="4">
        <v>617</v>
      </c>
      <c r="C8" t="s" s="4">
        <v>618</v>
      </c>
      <c r="G8" t="s" s="4">
        <v>618</v>
      </c>
    </row>
    <row r="9" spans="1:11">
      <c r="A9" t="s" s="4">
        <v>619</v>
      </c>
      <c r="C9" t="n" s="5">
        <v>10</v>
      </c>
      <c r="G9" t="n" s="5">
        <v>10</v>
      </c>
    </row>
    <row r="10" spans="1:11">
      <c r="A10" t="s" s="4">
        <v>729</v>
      </c>
    </row>
    <row r="11" spans="1:11">
      <c r="A11" t="s" s="3">
        <v>727</v>
      </c>
    </row>
    <row r="12" spans="1:11">
      <c r="A12" t="s" s="4">
        <v>730</v>
      </c>
      <c r="D12" t="n" s="5">
        <v>128535</v>
      </c>
    </row>
    <row r="13" spans="1:11">
      <c r="A13" t="s" s="4">
        <v>731</v>
      </c>
    </row>
    <row r="14" spans="1:11">
      <c r="A14" t="s" s="3">
        <v>727</v>
      </c>
    </row>
    <row r="15" spans="1:11">
      <c r="A15" t="s" s="4">
        <v>732</v>
      </c>
      <c r="B15" t="s" s="4">
        <v>733</v>
      </c>
    </row>
    <row r="16" spans="1:11">
      <c r="A16" t="s" s="4">
        <v>734</v>
      </c>
    </row>
    <row r="17" spans="1:11">
      <c r="A17" t="s" s="3">
        <v>727</v>
      </c>
    </row>
    <row r="18" spans="1:11">
      <c r="A18" t="s" s="4">
        <v>735</v>
      </c>
      <c r="E18" t="n" s="7">
        <v>500000</v>
      </c>
      <c r="F18" t="n" s="7">
        <v>750000</v>
      </c>
      <c r="I18" t="n" s="7">
        <v>1000000</v>
      </c>
    </row>
    <row r="19" spans="1:11">
      <c r="A19" t="s" s="4">
        <v>736</v>
      </c>
    </row>
    <row r="20" spans="1:11">
      <c r="A20" t="s" s="3">
        <v>727</v>
      </c>
    </row>
    <row r="21" spans="1:11">
      <c r="A21" t="s" s="4">
        <v>737</v>
      </c>
      <c r="B21" t="n" s="7">
        <v>100000</v>
      </c>
    </row>
    <row r="22" spans="1:11">
      <c r="A22" t="s" s="4">
        <v>738</v>
      </c>
    </row>
    <row r="23" spans="1:11">
      <c r="A23" t="s" s="3">
        <v>727</v>
      </c>
    </row>
    <row r="24" spans="1:11">
      <c r="A24" t="s" s="4">
        <v>739</v>
      </c>
      <c r="B24" t="n" s="7">
        <v>800000</v>
      </c>
    </row>
    <row r="25" spans="1:11">
      <c r="A25" t="s" s="4">
        <v>740</v>
      </c>
    </row>
    <row r="26" spans="1:11">
      <c r="A26" t="s" s="3">
        <v>727</v>
      </c>
    </row>
    <row r="27" spans="1:11">
      <c r="A27" t="s" s="4">
        <v>741</v>
      </c>
      <c r="H27" t="s" s="4">
        <v>348</v>
      </c>
      <c r="J27" t="s" s="4">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39</v>
      </c>
      <c r="B1" t="s" s="2">
        <v>2</v>
      </c>
      <c r="C1" t="s" s="2">
        <v>23</v>
      </c>
    </row>
    <row r="2" spans="1:3">
      <c r="A2" t="s" s="3">
        <v>140</v>
      </c>
    </row>
    <row r="3" spans="1:3">
      <c r="A3" t="s" s="4">
        <v>71</v>
      </c>
      <c r="B3" t="n" s="8">
        <v>0.001</v>
      </c>
      <c r="C3" t="n" s="8">
        <v>0.001</v>
      </c>
    </row>
    <row r="4" spans="1:3">
      <c r="A4" t="s" s="4">
        <v>69</v>
      </c>
      <c r="B4" t="n" s="8">
        <v>0.001</v>
      </c>
      <c r="C4" t="n" s="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141</v>
      </c>
      <c r="B1" t="s" s="2">
        <v>81</v>
      </c>
      <c r="E1" t="s" s="2">
        <v>1</v>
      </c>
      <c r="G1" t="s" s="2">
        <v>142</v>
      </c>
    </row>
    <row r="2" spans="1:7">
      <c r="B2" t="s" s="2">
        <v>2</v>
      </c>
      <c r="C2" t="s" s="2">
        <v>143</v>
      </c>
      <c r="D2" t="s" s="2">
        <v>82</v>
      </c>
      <c r="E2" t="s" s="2">
        <v>2</v>
      </c>
      <c r="F2" t="s" s="2">
        <v>82</v>
      </c>
      <c r="G2" t="s" s="2">
        <v>23</v>
      </c>
    </row>
    <row r="3" spans="1:7">
      <c r="A3" t="s" s="3">
        <v>144</v>
      </c>
    </row>
    <row r="4" spans="1:7">
      <c r="A4" t="s" s="4">
        <v>105</v>
      </c>
      <c r="B4" t="n" s="7">
        <v>-2069876</v>
      </c>
      <c r="D4" t="n" s="7">
        <v>-1929370</v>
      </c>
      <c r="E4" t="n" s="7">
        <v>-19481526</v>
      </c>
      <c r="F4" t="n" s="7">
        <v>5608478</v>
      </c>
    </row>
    <row r="5" spans="1:7">
      <c r="A5" t="s" s="3">
        <v>145</v>
      </c>
    </row>
    <row r="6" spans="1:7">
      <c r="A6" t="s" s="4">
        <v>146</v>
      </c>
      <c r="E6" t="n" s="5">
        <v>305153</v>
      </c>
      <c r="F6" t="n" s="5">
        <v>173979</v>
      </c>
    </row>
    <row r="7" spans="1:7">
      <c r="A7" t="s" s="4">
        <v>147</v>
      </c>
      <c r="E7" t="n" s="5">
        <v>4716177</v>
      </c>
      <c r="F7" t="n" s="5">
        <v>2981393</v>
      </c>
    </row>
    <row r="8" spans="1:7">
      <c r="A8" t="s" s="4">
        <v>148</v>
      </c>
      <c r="B8" t="n" s="5">
        <v>0</v>
      </c>
      <c r="D8" t="n" s="5">
        <v>-92635</v>
      </c>
      <c r="E8" t="n" s="5">
        <v>0</v>
      </c>
      <c r="F8" t="n" s="5">
        <v>-6573686</v>
      </c>
    </row>
    <row r="9" spans="1:7">
      <c r="A9" t="s" s="4">
        <v>149</v>
      </c>
      <c r="E9" t="n" s="5">
        <v>63410</v>
      </c>
      <c r="F9" t="n" s="5">
        <v>0</v>
      </c>
    </row>
    <row r="10" spans="1:7">
      <c r="A10" t="s" s="4">
        <v>150</v>
      </c>
      <c r="B10" t="n" s="5">
        <v>-818051</v>
      </c>
      <c r="D10" t="n" s="5">
        <v>0</v>
      </c>
      <c r="E10" t="n" s="5">
        <v>-2635033</v>
      </c>
      <c r="F10" t="n" s="5">
        <v>0</v>
      </c>
    </row>
    <row r="11" spans="1:7">
      <c r="A11" t="s" s="4">
        <v>40</v>
      </c>
      <c r="C11" t="n" s="7">
        <v>5306000</v>
      </c>
      <c r="E11" t="n" s="5">
        <v>5306000</v>
      </c>
      <c r="F11" t="n" s="5">
        <v>0</v>
      </c>
    </row>
    <row r="12" spans="1:7">
      <c r="A12" t="s" s="4">
        <v>151</v>
      </c>
      <c r="B12" t="n" s="5">
        <v>0</v>
      </c>
      <c r="D12" t="n" s="5">
        <v>-1876752</v>
      </c>
      <c r="E12" t="n" s="5">
        <v>0</v>
      </c>
      <c r="F12" t="n" s="5">
        <v>-1876752</v>
      </c>
    </row>
    <row r="13" spans="1:7">
      <c r="A13" t="s" s="3">
        <v>152</v>
      </c>
    </row>
    <row r="14" spans="1:7">
      <c r="A14" t="s" s="4">
        <v>153</v>
      </c>
      <c r="E14" t="n" s="5">
        <v>1879150</v>
      </c>
      <c r="F14" t="n" s="5">
        <v>-9731011</v>
      </c>
    </row>
    <row r="15" spans="1:7">
      <c r="A15" t="s" s="4">
        <v>154</v>
      </c>
      <c r="E15" t="n" s="5">
        <v>2810146</v>
      </c>
      <c r="F15" t="n" s="5">
        <v>-230000</v>
      </c>
    </row>
    <row r="16" spans="1:7">
      <c r="A16" t="s" s="4">
        <v>155</v>
      </c>
      <c r="E16" t="n" s="5">
        <v>0</v>
      </c>
      <c r="F16" t="n" s="5">
        <v>-3150000</v>
      </c>
    </row>
    <row r="17" spans="1:7">
      <c r="A17" t="s" s="4">
        <v>28</v>
      </c>
      <c r="E17" t="n" s="5">
        <v>8773459</v>
      </c>
      <c r="F17" t="n" s="5">
        <v>-6269253</v>
      </c>
    </row>
    <row r="18" spans="1:7">
      <c r="A18" t="s" s="4">
        <v>29</v>
      </c>
      <c r="E18" t="n" s="5">
        <v>-924216</v>
      </c>
      <c r="F18" t="n" s="5">
        <v>-1348935</v>
      </c>
    </row>
    <row r="19" spans="1:7">
      <c r="A19" t="s" s="4">
        <v>30</v>
      </c>
      <c r="E19" t="n" s="5">
        <v>779285</v>
      </c>
      <c r="F19" t="n" s="5">
        <v>0</v>
      </c>
    </row>
    <row r="20" spans="1:7">
      <c r="A20" t="s" s="4">
        <v>156</v>
      </c>
      <c r="E20" t="n" s="5">
        <v>-8858058</v>
      </c>
      <c r="F20" t="n" s="5">
        <v>8962991</v>
      </c>
    </row>
    <row r="21" spans="1:7">
      <c r="A21" t="s" s="4">
        <v>50</v>
      </c>
      <c r="E21" t="n" s="5">
        <v>-495965</v>
      </c>
      <c r="F21" t="n" s="5">
        <v>0</v>
      </c>
    </row>
    <row r="22" spans="1:7">
      <c r="A22" t="s" s="4">
        <v>41</v>
      </c>
      <c r="E22" t="n" s="5">
        <v>0</v>
      </c>
      <c r="F22" t="n" s="5">
        <v>-81450</v>
      </c>
    </row>
    <row r="23" spans="1:7">
      <c r="A23" t="s" s="4">
        <v>157</v>
      </c>
      <c r="E23" t="n" s="5">
        <v>-7762018</v>
      </c>
      <c r="F23" t="n" s="5">
        <v>-11534246</v>
      </c>
    </row>
    <row r="24" spans="1:7">
      <c r="A24" t="s" s="3">
        <v>158</v>
      </c>
    </row>
    <row r="25" spans="1:7">
      <c r="A25" t="s" s="4">
        <v>159</v>
      </c>
      <c r="E25" t="n" s="5">
        <v>-1082649</v>
      </c>
      <c r="F25" t="n" s="5">
        <v>-30164464</v>
      </c>
    </row>
    <row r="26" spans="1:7">
      <c r="A26" t="s" s="4">
        <v>160</v>
      </c>
      <c r="E26" t="n" s="5">
        <v>-1159488</v>
      </c>
      <c r="F26" t="n" s="5">
        <v>-4227056</v>
      </c>
    </row>
    <row r="27" spans="1:7">
      <c r="A27" t="s" s="4">
        <v>161</v>
      </c>
      <c r="E27" t="n" s="5">
        <v>4500</v>
      </c>
      <c r="F27" t="n" s="5">
        <v>0</v>
      </c>
    </row>
    <row r="28" spans="1:7">
      <c r="A28" t="s" s="4">
        <v>36</v>
      </c>
      <c r="E28" t="n" s="5">
        <v>-500000</v>
      </c>
      <c r="F28" t="n" s="5">
        <v>0</v>
      </c>
    </row>
    <row r="29" spans="1:7">
      <c r="A29" t="s" s="4">
        <v>162</v>
      </c>
      <c r="E29" t="n" s="5">
        <v>-2737637</v>
      </c>
      <c r="F29" t="n" s="5">
        <v>-34391520</v>
      </c>
    </row>
    <row r="30" spans="1:7">
      <c r="A30" t="s" s="3">
        <v>163</v>
      </c>
    </row>
    <row r="31" spans="1:7">
      <c r="A31" t="s" s="4">
        <v>164</v>
      </c>
      <c r="E31" t="n" s="5">
        <v>23557553</v>
      </c>
      <c r="F31" t="n" s="5">
        <v>15803000</v>
      </c>
    </row>
    <row r="32" spans="1:7">
      <c r="A32" t="s" s="4">
        <v>165</v>
      </c>
      <c r="E32" t="n" s="5">
        <v>0</v>
      </c>
      <c r="F32" t="n" s="5">
        <v>-136662</v>
      </c>
    </row>
    <row r="33" spans="1:7">
      <c r="A33" t="s" s="4">
        <v>166</v>
      </c>
      <c r="E33" t="n" s="5">
        <v>-18019983</v>
      </c>
      <c r="F33" t="n" s="5">
        <v>-10469474</v>
      </c>
    </row>
    <row r="34" spans="1:7">
      <c r="A34" t="s" s="4">
        <v>167</v>
      </c>
      <c r="E34" t="n" s="5">
        <v>2305277</v>
      </c>
      <c r="F34" t="n" s="5">
        <v>41372315</v>
      </c>
    </row>
    <row r="35" spans="1:7">
      <c r="A35" t="s" s="4">
        <v>168</v>
      </c>
      <c r="E35" t="n" s="5">
        <v>74801900</v>
      </c>
      <c r="F35" t="n" s="5">
        <v>0</v>
      </c>
    </row>
    <row r="36" spans="1:7">
      <c r="A36" t="s" s="4">
        <v>169</v>
      </c>
      <c r="E36" t="n" s="5">
        <v>-74142007</v>
      </c>
      <c r="F36" t="n" s="5">
        <v>0</v>
      </c>
    </row>
    <row r="37" spans="1:7">
      <c r="A37" t="s" s="4">
        <v>170</v>
      </c>
      <c r="E37" t="n" s="5">
        <v>0</v>
      </c>
      <c r="F37" t="n" s="5">
        <v>-2452157</v>
      </c>
    </row>
    <row r="38" spans="1:7">
      <c r="A38" t="s" s="4">
        <v>171</v>
      </c>
      <c r="E38" t="n" s="5">
        <v>0</v>
      </c>
      <c r="F38" t="n" s="5">
        <v>359862</v>
      </c>
    </row>
    <row r="39" spans="1:7">
      <c r="A39" t="s" s="4">
        <v>172</v>
      </c>
      <c r="E39" t="n" s="5">
        <v>8502740</v>
      </c>
      <c r="F39" t="n" s="5">
        <v>44476884</v>
      </c>
    </row>
    <row r="40" spans="1:7">
      <c r="A40" t="s" s="4">
        <v>173</v>
      </c>
      <c r="E40" t="n" s="5">
        <v>-1996915</v>
      </c>
      <c r="F40" t="n" s="5">
        <v>-1448882</v>
      </c>
    </row>
    <row r="41" spans="1:7">
      <c r="A41" t="s" s="4">
        <v>174</v>
      </c>
      <c r="C41" t="n" s="7">
        <v>6017076</v>
      </c>
      <c r="E41" t="n" s="5">
        <v>6017076</v>
      </c>
      <c r="F41" t="n" s="5">
        <v>2678628</v>
      </c>
      <c r="G41" t="n" s="7">
        <v>2678628</v>
      </c>
    </row>
    <row r="42" spans="1:7">
      <c r="A42" t="s" s="4">
        <v>175</v>
      </c>
      <c r="B42" t="n" s="5">
        <v>4020161</v>
      </c>
      <c r="D42" t="n" s="5">
        <v>1229746</v>
      </c>
      <c r="E42" t="n" s="5">
        <v>4020161</v>
      </c>
      <c r="F42" t="n" s="5">
        <v>1229746</v>
      </c>
      <c r="G42" t="n" s="5">
        <v>6017076</v>
      </c>
    </row>
    <row r="43" spans="1:7">
      <c r="A43" t="s" s="3">
        <v>176</v>
      </c>
    </row>
    <row r="44" spans="1:7">
      <c r="A44" t="s" s="4">
        <v>177</v>
      </c>
      <c r="E44" t="n" s="5">
        <v>2835681</v>
      </c>
      <c r="F44" t="n" s="5">
        <v>1600117</v>
      </c>
    </row>
    <row r="45" spans="1:7">
      <c r="A45" t="s" s="4">
        <v>178</v>
      </c>
      <c r="E45" t="n" s="5">
        <v>0</v>
      </c>
      <c r="F45" t="n" s="5">
        <v>80158</v>
      </c>
    </row>
    <row r="46" spans="1:7">
      <c r="A46" t="s" s="3">
        <v>179</v>
      </c>
    </row>
    <row r="47" spans="1:7">
      <c r="A47" t="s" s="4">
        <v>180</v>
      </c>
      <c r="E47" t="n" s="5">
        <v>17</v>
      </c>
      <c r="F47" t="n" s="5">
        <v>689</v>
      </c>
    </row>
    <row r="48" spans="1:7">
      <c r="A48" t="s" s="4">
        <v>181</v>
      </c>
      <c r="B48" t="n" s="7">
        <v>401951</v>
      </c>
      <c r="D48" t="n" s="7">
        <v>0</v>
      </c>
      <c r="E48" t="n" s="5">
        <v>401951</v>
      </c>
      <c r="F48" t="n" s="5">
        <v>0</v>
      </c>
    </row>
    <row r="49" spans="1:7">
      <c r="A49" t="s" s="4">
        <v>182</v>
      </c>
      <c r="E49" t="n" s="5">
        <v>200000</v>
      </c>
      <c r="F49" t="n" s="5">
        <v>0</v>
      </c>
    </row>
    <row r="50" spans="1:7">
      <c r="A50" t="s" s="4">
        <v>183</v>
      </c>
      <c r="E50" t="n" s="5">
        <v>5737796</v>
      </c>
      <c r="F50" t="n" s="5">
        <v>0</v>
      </c>
    </row>
    <row r="51" spans="1:7">
      <c r="A51" t="s" s="4">
        <v>184</v>
      </c>
      <c r="E51" t="n" s="5">
        <v>7028067</v>
      </c>
      <c r="F51" t="n" s="5">
        <v>0</v>
      </c>
    </row>
    <row r="52" spans="1:7">
      <c r="A52" t="s" s="4">
        <v>185</v>
      </c>
    </row>
    <row r="53" spans="1:7">
      <c r="A53" t="s" s="3">
        <v>163</v>
      </c>
    </row>
    <row r="54" spans="1:7">
      <c r="A54" t="s" s="4">
        <v>165</v>
      </c>
      <c r="G54" t="n" s="7">
        <v>-136662</v>
      </c>
    </row>
    <row r="55" spans="1:7">
      <c r="A55" t="s" s="3">
        <v>179</v>
      </c>
    </row>
    <row r="56" spans="1:7">
      <c r="A56" t="s" s="4">
        <v>186</v>
      </c>
      <c r="E56" t="n" s="5">
        <v>0</v>
      </c>
      <c r="F56" t="n" s="5">
        <v>854050</v>
      </c>
    </row>
    <row r="57" spans="1:7">
      <c r="A57" t="s" s="4">
        <v>187</v>
      </c>
      <c r="E57" t="n" s="7">
        <v>0</v>
      </c>
      <c r="F57" t="n" s="7">
        <v>1790745</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1</v>
      </c>
      <c r="B1" t="s" s="2">
        <v>1</v>
      </c>
    </row>
    <row r="2" spans="1:2">
      <c r="B2" t="s" s="2">
        <v>2</v>
      </c>
    </row>
    <row r="3" spans="1:2">
      <c r="A3" t="s" s="3">
        <v>189</v>
      </c>
    </row>
    <row r="4" spans="1:2">
      <c r="A4" t="s" s="4">
        <v>191</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S OF EQUI</vt:lpstr>
      <vt:lpstr>CONSOLIDATED STATEMENTS OF EQU6</vt:lpstr>
      <vt:lpstr>CONSOLIDATED STATEMENTS OF CASH</vt:lpstr>
      <vt:lpstr>BASIS OF PRESENTATION AND NATUR</vt:lpstr>
      <vt:lpstr>SUMMARY OF SIGNIFICANT ACCOUNTI</vt:lpstr>
      <vt:lpstr>LIQUIDITY</vt:lpstr>
      <vt:lpstr>ACQUISITIONS</vt:lpstr>
      <vt:lpstr>RELATED PARTIES</vt:lpstr>
      <vt:lpstr>CONCENTRATIONS, SIGNIFICANT CUS</vt:lpstr>
      <vt:lpstr>ACCOUNTS RECEIVABLE</vt:lpstr>
      <vt:lpstr>NOTES RECEIVABLE</vt:lpstr>
      <vt:lpstr>DERIVATIVE FINANCIAL INSTRUMENT</vt:lpstr>
      <vt:lpstr>LINE OF CREDIT AND LONG-TERM DE</vt:lpstr>
      <vt:lpstr>EARNINGS PER SHARE</vt:lpstr>
      <vt:lpstr>COMMON STOCK</vt:lpstr>
      <vt:lpstr>PREFERRED STOCK AND DETACHABLE </vt:lpstr>
      <vt:lpstr>SEGMENT REPORTING</vt:lpstr>
      <vt:lpstr>CONTINGENT CONSIDERATION</vt:lpstr>
      <vt:lpstr>SUBSEQUENT EVENTS</vt:lpstr>
      <vt:lpstr>SUMMARY OF SIGNIFICANT ACCOUN24</vt:lpstr>
      <vt:lpstr>CONCENTRATIONS, SIGNIFICANT C25</vt:lpstr>
      <vt:lpstr>ACCOUNTS RECEIVABLE (Tables)</vt:lpstr>
      <vt:lpstr>NOTES RECEIVABLE (Tables)</vt:lpstr>
      <vt:lpstr>LINE OF CREDIT AND LONG-TERM 28</vt:lpstr>
      <vt:lpstr>EARNINGS PER SHARE (Tables)</vt:lpstr>
      <vt:lpstr>PREFERRED STOCK AND DETACHABL30</vt:lpstr>
      <vt:lpstr>SEGMENT REPORTING (Tables)</vt:lpstr>
      <vt:lpstr>SUMMARY OF SIGNIFICANT ACCOUN32</vt:lpstr>
      <vt:lpstr>LIQUIDITY (Details)</vt:lpstr>
      <vt:lpstr>ACQUISITIONS (Details)</vt:lpstr>
      <vt:lpstr>RELATED PARTIES (Details)</vt:lpstr>
      <vt:lpstr>CONCENTRATIONS, SIGNIFICANT C36</vt:lpstr>
      <vt:lpstr>CONCENTRATIONS, SIGNIFICANT C37</vt:lpstr>
      <vt:lpstr>ACCOUNTS RECEIVABLE (Details)</vt:lpstr>
      <vt:lpstr>NOTES RECEIVABLE  (Details)</vt:lpstr>
      <vt:lpstr>NOTES RECEIVABLE (Details Narra</vt:lpstr>
      <vt:lpstr>DERIVATIVE FINANCIAL INSTRUME41</vt:lpstr>
      <vt:lpstr>LINE OF CREDIT AND LONG-TERM 42</vt:lpstr>
      <vt:lpstr>LINE OF CREDIT AND LONG-TERM 43</vt:lpstr>
      <vt:lpstr>LINE OF CREDIT AND LONG-TERM 44</vt:lpstr>
      <vt:lpstr>EARNINGS PER SHARE (Details Nar</vt:lpstr>
      <vt:lpstr>EARNINGS PER SHARE (Details)</vt:lpstr>
      <vt:lpstr>COMMON STOCK (Details Narrative</vt:lpstr>
      <vt:lpstr>PREFERRED STOCK AND DETACHABL48</vt:lpstr>
      <vt:lpstr>PREFERRED STOCK AND DETACHABL49</vt:lpstr>
      <vt:lpstr>PREFERRED STOCK AND DETACHABL50</vt:lpstr>
      <vt:lpstr>SEGMENT REPORTING (Details)</vt:lpstr>
      <vt:lpstr>CONTINGENT CONSIDER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4:10Z</dcterms:created>
  <dcterms:modified xmlns:dcterms="http://purl.org/dc/terms/" xmlns:xsi="http://www.w3.org/2001/XMLSchema-instance" xsi:type="dcterms:W3CDTF">2015-11-09T18:44:10Z</dcterms:modified>
  <dc:title xmlns:dc="http://purl.org/dc/elements/1.1/">Untitled</dc:title>
  <dc:description xmlns:dc="http://purl.org/dc/elements/1.1/"/>
  <dc:subject xmlns:dc="http://purl.org/dc/elements/1.1/"/>
  <cp:keywords/>
  <cp:category/>
</cp:coreProperties>
</file>